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OMPREHENSIVE INCO" sheetId="5" r:id="rId5"/>
    <s:sheet name="CONSOLIDATED STATEMENTS OF CASH" sheetId="6" r:id="rId6"/>
    <s:sheet name="Basis of Presentation and Signi" sheetId="7" r:id="rId7"/>
    <s:sheet name="Cash and Cash Equivalents" sheetId="8" r:id="rId8"/>
    <s:sheet name="Accounts Receivable, Net and Re" sheetId="9" r:id="rId9"/>
    <s:sheet name="Inventories, Net and Significan" sheetId="10" r:id="rId10"/>
    <s:sheet name="Goodwill and Intangible Assets," sheetId="11" r:id="rId11"/>
    <s:sheet name="Line of Credit" sheetId="12" r:id="rId12"/>
    <s:sheet name="Income Taxes" sheetId="13" r:id="rId13"/>
    <s:sheet name="Accrued Compensation" sheetId="14" r:id="rId14"/>
    <s:sheet name="Other Accrued Expenses" sheetId="15" r:id="rId15"/>
    <s:sheet name="Commitments and Contingencies" sheetId="16" r:id="rId16"/>
    <s:sheet name="Treasury Stock" sheetId="17" r:id="rId17"/>
    <s:sheet name="Business Segment and Foreign Op" sheetId="18" r:id="rId18"/>
    <s:sheet name="Stock-Based Compensation" sheetId="19" r:id="rId19"/>
    <s:sheet name="Other Income (Expense), Net" sheetId="20" r:id="rId20"/>
    <s:sheet name="Earnings Per Share" sheetId="21" r:id="rId21"/>
    <s:sheet name="Derivatives" sheetId="22" r:id="rId22"/>
    <s:sheet name="Subsequent Event" sheetId="23" r:id="rId23"/>
    <s:sheet name="Basis of Presentation and Sig24" sheetId="24" r:id="rId24"/>
    <s:sheet name="Cash and Cash Equivalents (Tabl" sheetId="25" r:id="rId25"/>
    <s:sheet name="Accounts Receivable, Net and 26" sheetId="26" r:id="rId26"/>
    <s:sheet name="Inventories, Net and Signific27" sheetId="27" r:id="rId27"/>
    <s:sheet name="Goodwill and Intangible Asset28" sheetId="28" r:id="rId28"/>
    <s:sheet name="Accrued Compensation (Tables)" sheetId="29" r:id="rId29"/>
    <s:sheet name="Other Accrued Expenses (Tables)" sheetId="30" r:id="rId30"/>
    <s:sheet name="Commitments and Contingencies (" sheetId="31" r:id="rId31"/>
    <s:sheet name="Treasury Stock (Tables)" sheetId="32" r:id="rId32"/>
    <s:sheet name="Business Segment and Foreign 33" sheetId="33" r:id="rId33"/>
    <s:sheet name="Stock-Based Compensation (Table" sheetId="34" r:id="rId34"/>
    <s:sheet name="Other Income (Expense), Net (Ta" sheetId="35" r:id="rId35"/>
    <s:sheet name="Earnings Per Share (Tables)" sheetId="36" r:id="rId36"/>
    <s:sheet name="Derivatives (Tables)" sheetId="37" r:id="rId37"/>
    <s:sheet name="Cash and Cash Equivalents - Geo" sheetId="38" r:id="rId38"/>
    <s:sheet name="Accounts Receivable, Net and 39" sheetId="39" r:id="rId39"/>
    <s:sheet name="Accounts Receivable, Net and 40" sheetId="40" r:id="rId40"/>
    <s:sheet name="Accounts Receivable, Net and 41" sheetId="41" r:id="rId41"/>
    <s:sheet name="Accounts Receivable, Net and 42" sheetId="42" r:id="rId42"/>
    <s:sheet name="Inventories, Net and Signific43" sheetId="43" r:id="rId43"/>
    <s:sheet name="Inventories, Net and Signific44" sheetId="44" r:id="rId44"/>
    <s:sheet name="Inventories, Net And Signific45" sheetId="45" r:id="rId45"/>
    <s:sheet name="Inventories, Net and Signific46" sheetId="46" r:id="rId46"/>
    <s:sheet name="Goodwill and Intangible Asset47" sheetId="47" r:id="rId47"/>
    <s:sheet name="Goodwill and Intangible Asset48" sheetId="48" r:id="rId48"/>
    <s:sheet name="Goodwill and Intangible Asset49" sheetId="49" r:id="rId49"/>
    <s:sheet name="Line of Credit (Details)" sheetId="50" r:id="rId50"/>
    <s:sheet name="Income Taxes (Details)" sheetId="51" r:id="rId51"/>
    <s:sheet name="Accrued Compensation (Details)" sheetId="52" r:id="rId52"/>
    <s:sheet name="Other Accrued Expenses (Details" sheetId="53" r:id="rId53"/>
    <s:sheet name="Commitments and Contingencies -" sheetId="54" r:id="rId54"/>
    <s:sheet name="Commitments and Contingencies55" sheetId="55" r:id="rId55"/>
    <s:sheet name="Treasury Stock (Details)" sheetId="56" r:id="rId56"/>
    <s:sheet name="Business Segment and Foreign 57" sheetId="57" r:id="rId57"/>
    <s:sheet name="Business Segment and Foreign 58" sheetId="58" r:id="rId58"/>
    <s:sheet name="Stock-Based Compensation - Expe" sheetId="59" r:id="rId59"/>
    <s:sheet name="Stock-Based Compensation - Opti" sheetId="60" r:id="rId60"/>
    <s:sheet name="Stock-Based Compensation - Valu" sheetId="61" r:id="rId61"/>
    <s:sheet name="Stock-based Compensation (Detai" sheetId="62" r:id="rId62"/>
    <s:sheet name="Stock-Based Compensation - Rest" sheetId="63" r:id="rId63"/>
    <s:sheet name="Other Income (Expense), Net (De" sheetId="64" r:id="rId64"/>
    <s:sheet name="Earnings Per Share (Details)" sheetId="65" r:id="rId65"/>
    <s:sheet name="Earnings Per Share - Antidiluti" sheetId="66" r:id="rId66"/>
    <s:sheet name="Derivatives (Details)" sheetId="67" r:id="rId67"/>
    <s:sheet name="Derivatives - Fair Value (Detai" sheetId="68" r:id="rId68"/>
    <s:sheet name="Derivatives - Contracts Held (D" sheetId="69" r:id="rId69"/>
    <s:sheet name="Subsequent Event (Details)" sheetId="70" r:id="rId70"/>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5</t>
  </si>
  <si>
    <t>Aug. 04, 2015</t>
  </si>
  <si>
    <t>Document and Entity Information [Abstract]</t>
  </si>
  <si>
    <t>Entity Registrant Name</t>
  </si>
  <si>
    <t>UNIVERSAL ELECTRONIC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Income tax payable</t>
  </si>
  <si>
    <t>Other long-term liabilities</t>
  </si>
  <si>
    <t>Total liabilities</t>
  </si>
  <si>
    <t>Commitments and contingencies</t>
  </si>
  <si>
    <t>Stockholders' equity:</t>
  </si>
  <si>
    <t>Preferred stock, $0.01 par value, 5,000,000 shares authorized; none issued or outstanding</t>
  </si>
  <si>
    <t>Common stock, $0.01 par value, 50,000,000 shares authorized; 23,046,634 and 22,909,884 shares issued on June 30, 2015 and December 31, 2014, respectively</t>
  </si>
  <si>
    <t>Paid-in capital</t>
  </si>
  <si>
    <t>Accumulated other comprehensive income (loss)</t>
  </si>
  <si>
    <t>Retained earnings</t>
  </si>
  <si>
    <t>Stockholders' equity before treasury stock</t>
  </si>
  <si>
    <t>Less cost of common stock in treasury, 7,657,183 and 7,008,475 shares on June 30, 2015 and December 31, 2014,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INCOME STATEMENTS - USD ($) shares in Thousands, $ in Thousands</t>
  </si>
  <si>
    <t>3 Months Ended</t>
  </si>
  <si>
    <t>Jun. 30, 2014</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Comprehensive income (loss)</t>
  </si>
  <si>
    <t>CONSOLIDATED STATEMENTS OF CASH FLOWS - USD ($) $ in Thousands</t>
  </si>
  <si>
    <t>Cash provided by operating activities:</t>
  </si>
  <si>
    <t>Adjustments to reconcile net income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Net cash provided by operating activities</t>
  </si>
  <si>
    <t>Cash used for investing activities:</t>
  </si>
  <si>
    <t>Acquisition of property, plant, and equipment</t>
  </si>
  <si>
    <t>Acquisition of intangible assets</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wholly-owned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six months ended June 30, 2015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4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of impairment of long-lived assets, intangible assets and goodwill, income taxes and stock-based compensation expense.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4 for a summary of our significant accounting policies. 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t>
  </si>
  <si>
    <t>Cash and Cash Equivalents</t>
  </si>
  <si>
    <t>Cash and Cash Equivalents [Abstract]</t>
  </si>
  <si>
    <t>Cash and Cash Equivalents Cash and cash equivalents were held in the following geographic regions: (In thousands) June 30, December 31, United States $ 4,864 $ 43,546 Asia 64,988 50,799 Europe 10,120 12,912 South America 2,190 5,264 Total cash and cash equivalents $ 82,162 $ 112,521</t>
  </si>
  <si>
    <t>Accounts Receivable, Net and Revenue Concentrations</t>
  </si>
  <si>
    <t>Receivables [Abstract]</t>
  </si>
  <si>
    <t>Accounts Receivable, Net and Revenue Concentrations Accounts receivable, net were as follows: (In thousands) June 30, 2015 December 31, 2014 Trade receivables, gross $ 97,238 $ 91,605 Allowance for doubtful accounts (686 ) (616 ) Allowance for sales returns (377 ) (617 ) Net trade receivables 96,175 90,372 Other 7,449 7,617 Accounts receivable, net $ 103,624 $ 97,989 Allowance for Doubtful Accounts Changes in the allowance for doubtful accounts were as follows: (In thousands) Six Months Ended June 30, 2015 2014 Balance at beginning of period $ 616 $ 478 Additions to costs and expenses 138 69 (Write-offs)/FX effects (68 ) 3 Balance at end of period $ 686 $ 550 Sales Returns The allowance for sales returns at June 30, 2015 and December 31, 2014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2 million and $0.4 million on June 30, 2015 and December 31, 2014 , respectively. The value of these returned goods was included in our inventory balance at June 30, 2015 and December 31, 2014 . Significant Customers Net sales to the following customers totaled more than 10% of our net sales: Three Months Ended June 30, 2015 2014 $ (thousands) % of Net Sales $ (thousands) % of Net Sales Comcast Corporation $ 30,381 20.6 % $ 15,068 10.3 % DIRECTV 18,125 12.3 — (1) — (1) (1) Net sales to this customer did not total more than 10% of our total net sales in the prior period. Six Months Ended June 30, 2015 2014 $ (thousands) % of Net Sales $ (thousands) % of Net Sales Comcast Corporation $ 45,958 16.4 % $ — (1) — % (1) DIRECTV 35,490 12.7 — (1) — (1) (1) Net sales to this customer did not total more than 10% of our total net sales in the prior period. Trade receivables associated with Comcast Corporation accounted for $15.9 million , or 15.3% , of our accounts receivable, net at June 30, 2015 . We had no other customer with trade receivables greater than 10% of our accounts receivable, net at June 30, 2015 or December 31, 2014.</t>
  </si>
  <si>
    <t>Inventories, Net and Significant Supplier(s)</t>
  </si>
  <si>
    <t>Inventory Disclosure [Abstract]</t>
  </si>
  <si>
    <t>Inventories, Net and Significant Supplier Inventories, net were as follows: (In thousands) June 30, 2015 December 31, 2014 Raw materials $ 33,635 $ 24,763 Components 14,098 16,170 Work in process 8,416 2,622 Finished goods 55,870 56,458 Reserve for excess and obsolete inventory (2,898 ) (2,539 ) Inventories, net $ 109,121 $ 97,474 Reserve for Excess and Obsolete Inventory Changes in the reserve for excess and obsolete inventory were as follows: (In thousands) Six Months Ended June 30, 2015 2014 Balance at beginning of period $ 2,539 $ 2,714 Additions charged to costs and expenses (1) 1,527 1,369 Sell through (2) (526 ) (473 ) Write-offs/FX effects (642 ) (1,520 ) Balance at end of period $ 2,898 $ 2,090 (1) The additions charged to costs and expenses do not include inventory directly written-off that was scrapped during production totaling $0.1 million and $0.2 million for the six months ended June 30, 2015 and 2014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We had purchases from the following significant supplier that totaled more than 10% of our total inventory purchases as follows: Three Months Ended June 30, 2015 2014 $ (thousands) % of Total Inventory Purchases $ (thousands) % of Total Inventory Purchases Maxim Integrated Products International Limited $ — (1) — % (1) $ 9,148 11.9 % (1) Purchases from this supplier did not total more than 10% of our total inventory purchases in this period. Six Months Ended June 30, 2015 2014 $ (thousands) % of Total Inventory Purchases $ (thousands) % of Total Inventory Purchases Maxim Integrated Products International Limited $ — (1) — % (1) $ 17,202 12.4 % (1) Purchases from this supplier did not total more than 10% of our total inventory purchases in this period. Related Party Vendor We purchase certain printed circuit board assemblies from a related party vendor. The vendor is considered a related party for financial reporting purposes because our Senior Vice President of Manufacturing owns 40% of this vendor. Inventory purchases from this vendor were as follows: Three Months Ended June 30, 2015 2014 $ (thousands) % of Total Inventory Purchases $ (thousands) % of Total Inventory Purchases Related party vendor $ 2,357 2.7 % $ 2,507 3.3 % Six Months Ended June 30, 2015 2014 $ (thousands) % of Total Inventory Purchases $ (thousands) % of Total Inventory Purchases Related party vendor $ 4,451 2.8 % $ 4,230 3.0 % Total accounts payable to this vendor were as follows: June 30, 2015 December 31, 2014 $ (thousands) % of Accounts Payable $ (thousands) % of Accounts Payable Related party vendor $ 2,596 3.3 % $ 2,378 3.4 % Our payable terms and pricing with this vendor are consistent with the terms offered by other vendors in the ordinary course of business. The accounting policies that we apply to our transactions with our related party vendor are consistent with those applied in transactions with independent third parties. Corporate management routinely monitors purchases from our related party vendo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4 $ 30,739 FX effects (146 ) Balance at June 30, 2015 $ 30,593 Intangible Assets, Net The components of intangible assets, net were as follows: June 30, 2015 December 31, 2014 (In thousands) Gross (1) Accumulated Amortization (1) Net Gross (1) Accumulated Amortization (1) Net Distribution rights $ 320 $ (84 ) $ 236 $ 347 $ (76 ) $ 271 Patents 10,708 (4,605 ) 6,103 10,107 (4,736 ) 5,371 Trademarks and trade names 2,001 (934 ) 1,067 2,001 (834 ) 1,167 Developed and core technology 3,507 (1,491 ) 2,016 3,506 (1,373 ) 2,133 Capitalized software development costs 276 (153 ) 123 276 (85 ) 191 Customer relationships 26,412 (12,196 ) 14,216 26,406 (10,925 ) 15,481 Total intangible assets, net $ 43,224 $ (19,463 ) $ 23,761 $ 42,643 $ (18,029 ) $ 24,614 (1) This table excludes the gross value of fully amortized intangible assets totaling $8.5 million and $7.9 million on June 30, 2015 and December 31, 2014 , respectively. Amortization expense is recorded in selling, general and administrative expenses, except amortization expense related to capitalized software development costs which is recorded in cost of sales. Amortization expense by income statement caption was as follows: Three Months Ended June 30, Six Months Ended June 30, (In thousands) 2015 2014 2015 2014 Cost of sales $ 34 $ 37 $ 69 $ 74 Selling, general and administrative 1,015 997 2,019 1,983 Total amortization expense $ 1,049 $ 1,034 $ 2,088 $ 2,057 Estimated future amortization expense related to our intangible assets at June 30, 2015 , is as follows: (In thousands) 2015 (remaining 6 months) $ 2,079 2016 4,121 2017 4,049 2018 4,022 2019 4,022 Thereafter 5,468 Total $ 23,761</t>
  </si>
  <si>
    <t>Line of Credit</t>
  </si>
  <si>
    <t>Debt Disclosure [Abstract]</t>
  </si>
  <si>
    <t>Line of Credit On October 9, 2014, we extended the term of our Amended and Restated Credit Agreement ("Amended Credit Agreement") with U.S. Bank National Association ("U.S. Bank") to November 1, 2017. The Amended Credit Agreement provides for a $55.0 million line of credit ("Credit Line") that may be used for working capital and other general corporate purposes including acquisitions, share repurchases and capital expenditures. Amounts available for borrowing under the Credit Line are reduced by the balance of any outstanding letters of credit, of which there were $13 thousand at June 30, 2015 . All obligations under the Credit Line are secured by substantially all of our U.S. personal property and tangible and intangible assets as well as 65% of our ownership interest in Enson Assets Limited, our wholly-owned subsidiary which controls our manufacturing factories in the People's Republic of China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June 30, 2015 , we were in compliance with the covenants and conditions of the Amended Credit Agreement. At June 30, 2015, we had $12.0 million outstanding under the Credit Line. Our total interest expense on borrowings was $17 thousand during the three and six months ended June 30, 2015 . We had no interest expense or borrowings during the three and six months ended June 30, 2014 .</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2.2 million and $2.8 million for the three months ended June 30, 2015 and 2014 , respectively. Our effective tax rate was 20.7% and 24.7% during the three months ended June 30, 2015 and 2014 , respectively. The decrease in our effective tax rate was primarily due to the recording of a $0.5 million tax refund in the current year period relating to tax incentives in China for the years 2012 through 2014. We recorded income tax expense of $3.4 million and $4.1 million for the six months ended June 30, 2015 and 2014 , respectively. Our effective tax rate was 20.2% and 24.5% during the six months ended June 30, 2015 and 2014 , respectively. The decrease in our effective tax rate was primarily due to the recording of $0.8 million in tax refunds in the current year period, of which $0.5 million related to tax incentives in China for the years 2012 through 2014 and $0.3 million related to certain deductible research and development expenses incurred in China during 2013. At June 30, 2015 , we had gross unrecognized tax benefits of $3.7 million , including interest and penalties, of which $3.2 million would affect the annual effective tax rate if these tax benefits are realized. Further, we are unaware of any positions for which it is reasonably possible that the total amount of unrecognized tax benefits will significantly increase within the next twelve months. However, based on federal, state and foreign statute expirations in various jurisdictions, we anticipate a decrease in unrecognized tax benefits of approximately $0.5 million within the next twelve months. We have classified uncertain tax positions as non-current income tax liabilities unless expected to be paid within one year. We have elected to classify interest and penalties as a component of tax expense. Accrued interest and penalties of $0.2 million and $0.2 million on June 30, 2015 and December 31, 2014 , respectively, are included in our unrecognized tax benefits. We file income tax returns in the U.S. federal jurisdiction, and in various state and foreign jurisdictions. On June 30, 2015 , the open statutes of limitations in our significant tax jurisdictions were as follows: federal 2011 through 2014 , state 2010 through 2014 , and foreign 2008 through 2014 .</t>
  </si>
  <si>
    <t>Accrued Compensation</t>
  </si>
  <si>
    <t>Payables and Accruals [Abstract]</t>
  </si>
  <si>
    <t>Accrued Compensation The components of accrued compensation were as follows: (In thousands) June 30, 2015 December 31, 2014 Accrued social insurance (1) $ 19,921 $ 19,941 Accrued salary/wages 6,876 6,114 Accrued vacation/holiday 2,452 2,222 Accrued bonus (2) 2,309 8,492 Accrued commission 643 1,797 Accrued medical insurance claims 190 236 Other accrued compensation 1,281 1,854 Total accrued compensation $ 33,67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5 and December 31,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6 million at June 30, 2015 and December 31, 2014 , respectively. Other Accrued Expenses The components of other accrued expenses were as follows: (In thousands) June 30, 2015 December 31, 2014 Advertising and marketing $ 176 $ 174 Deferred revenue 724 648 Duties 791 947 Freight and handling fees 1,255 1,522 Product development 536 751 Product warranty claim costs 24 353 Professional fees 1,466 1,493 Sales taxes and VAT 3,099 2,057 Third-party commissions 893 553 Tooling (1) 1,367 1,089 Unrealized loss on foreign currency exchange futures contracts 53 113 Utilities 355 275 Other 2,875 3,383 Total other accrued expenses $ 13,614 $ 13,358 (1) The tooling accrual balance relates to unearned revenue for tooling that will be sold to customers.</t>
  </si>
  <si>
    <t>Other Accrued Expenses</t>
  </si>
  <si>
    <t>Commitments and Contingencies</t>
  </si>
  <si>
    <t>Commitments and Contingencies Disclosure [Abstract]</t>
  </si>
  <si>
    <t>Commitments and Contingencies Product Warranties Changes in the liability for product warranty claim costs were as follows: (In thousands) Six Months Ended June 30, 2015 2014 Balance at beginning of period $ 353 $ 41 Accruals for warranties issued during the period — 216 Settlements (in cash or in kind) during the period (329 ) (41 ) Balance at end of period $ 24 $ 216 Litigation On March 2, 2012, we filed a lawsuit against Universal Remote Control, Inc. ("URC") in the United States District Court, Central District of California (Universal Electronics Inc. v. Universal Remote Control, Inc., SACV12-0039 AG (JPRx)) alleging that URC was infringing, directly and indirectly, four of our patents related to remote control technology. We alleged that this complaint related to multiple URC remote control products, including the URC model numbers UR5U-9000L, WR7 and other remote controls with different model names or numbers, but with substantially the same designs, features, and functionalities. We sought monetary relief for the infringement, including enhanced damages due to the willfulness of URC's actions, injunctive relief to enjoin URC from further infringing, including contributory infringement and/or inducing infringement, and attorney's fees. URC denied infringing our patents and asserted a variety of counterclaims and affirmative defenses including invalidity and unenforceability of our patents, misuse of patents, and a breach of contract action stemming from the settlement by us of an earlier lawsuit against URC. On January 29, 2013, the Court held its "Markman" hearing and on February 1, 2013, the Court issued its ruling that four of the 24 claims we asserted against URC were invalid, effectively removing one of the four patents alleged by us to be infringed by URC from this litigation. In March 2014, the Court further narrowed the scope of this litigation granting URC's motion for summary judgment with respect to certain issues that effectively removed two additional patents. In March 2014, the Court also granted our motion for summary judgment on certain of URC's defenses and counterclaims, including URC's counterclaim for breach of contract. A trial was held in May 2014, and the jury returned a verdict that URC did not infringe on our remaining patent, and found for URC on patent validity and several equitable defenses in the lawsuit, although the jury's verdict on the equitable defenses was advisory in nature. A hearing on motions pertaining to the jury's verdict was held on August 18, 2014. On December 16, 2014, the Court entered its findings of fact and conclusions of law on the equitable issues and determined that our assertion of URC's infringement of one of the patents at issue was barred by laches, but not by equitable estoppel or patent misuse. Further, the Court determined that our right to seek relief was not barred by unclean hands and on January 27, 2015, final judgment was entered by the Court accepting the jury's verdict pertaining to invalidity, non-infringement, marking, and the equitable defense of laches and ordered us to pay URC's costs of litigation, exclusive of attorney's fees. The parties have filed briefs in support of and opposition to the amount of such costs and fees to be awarded. URC is seeking an award of its costs in excess of $0.2 million . We have vigorously opposed this request as unreasonably excessive. We are awaiting the Court's determination of the amount of the award and depending upon the Court's decision, we will decide whether to appeal the ruling or not. At this time, since URC's and our opinions are very far apart as to the amount of costs to which URC should be awarded, we cannot estimate the amount the Court may award. On January 22, 2015, URC filed a motion seeking to recover its attorneys' fees and expenses incurred in connection with its defense of this lawsuit. We opposed this motion. On March 10, 2015, after a hearing, the Court granted URC's motion for a portion of its attorneys' fees and expenses and the parties have filed briefs in support of and opposition to the amount of fees and expenses to be awarded. URC is seeking an award of attorneys' fees and expenses in excess of $5.7 million . We have vigorously opposed this request as unreasonably excessive. We are awaiting the Court's determination of the amount of the award and depending upon the Court's decision, we will decide whether to appeal the ruling or not. At this time, since URC's and our opinions are very far apart as to the amount of fees and expenses to which URC could be awarded and due to the lack of guiding judicial precedent, we cannot estimate the amount the Court may award and thus no accrual for potential loss has been recorded as of June 30, 2015. On February 26, 2015, URC filed its notice of appeal with respect to rulings against it pertaining to the issues of patent misuse, unclean hands, implied license and all adverse orders, decisions, and opinions rulings of the Court, which appeal we will vigorously defend against and on March 11, 2015, we filed our notice of appeal with respect to the final judgment entered against us on January 27, 2015, with respect to the Court's claim construction order entered on February 1, 2013 and from the order granted URC's motion for attorneys' fees. Finally, on April 8, 2015, URC filed its notice of appeal with respect to the Court's order granting its motion for attorneys' fees. On June 28, 2013, we filed a second lawsuit against URC, also in the United States District Court, Central District of California (Universal Electronics Inc. v. Universal Remote Control, Inc., SACV13-00987 JAK (SHx)). In this second lawsuit, we are alleging that URC is infringing, directly and indirectly, ten additional patents that we own related to remote control technology. As in the first lawsuit, in this second lawsuit we have alleged that this complaint relates to multiple URC remote control products. We are seeking monetary relief for infringement, including enhanced damages due to the willfulness of URC's actions, injunctive relief to enjoin URC from further infringing, including contributory infringement and/or inducing infringement, and attorney's fees. In mid-July 2013, URC filed a Notice of Related Cases seeking to join this lawsuit with the lawsuit we filed against URC on March 2, 2012 and we did not object to this Notice. Consequently, this lawsuit was transferred to the Judge and Magistrate hearing our first lawsuit filed against URC. In addition, URC answered this complaint with a denial of infringement, asserting affirmative defenses, and seeking a ruling that URC has not infringed our patents, that our patents are invalid and unenforceable, that the patents have been licensed to URC, and an award of attorneys' fees and costs. In mid-November 2013, we filed a motion to add affiliated URC suppliers, Ohsung Electronics Co, Ltd, a South Korean entity, and Ohsung Electronics USA, Inc., a California entity, (collectively "Ohsung"), to the lawsuit. In February 2014, Ohsung answered and counterclaimed with a general denial of wrongdoing and asserted the standard affirmative defenses of non-infringement, invalidity and unenforceability of our patents and breach of contract action stemming from the settlement by us of an earlier lawsuit against URC. In March 2014, we answered by disputing Ohsung's defenses and with a general denial of Ohsung's breach of contract complaint. In late June and early July of 2014, URC and Ohsung requested inter partes review ("IPR") with the US Patent and Trademark Office ("Patent Office" or "USPTO") for each of the ten patents pending in the second URC lawsuit. We intend to vigorously defend each patent before the Patent Office. During December 2014 and January 2015, the Patent Office issued its decisions on URC's petitions and accepted for review all claims at issue with respect to five of the patents, certain claims at issue with respect to two of the patents and denied in full the request to review the other three patents at issue.We are presently reviewing the Patent Office's decisions to determine our next steps which could include appealing the Patent Office's acceptance of some or all of the seven patents and/or defending the patents in front of the USPTO. While the Patent Office was considering the IPR requests, this second lawsuit was stayed by the Court. On March 5, 2015, the Court granted the parties Joint Stipulation agreeing that the stay continue while the Patent Office decides the IPRs, which decisions are not expected until January 2016.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are seeking to enjoin Telenet and UEBV from continued distribution and use of the products at issue. Both UEBV and Telenet deny the allegations of infringement and have begun their defense. As this proceeding is in the very early stages and we have just begun our analysis of the merits of FMH and Ruwido’s claims, a determination of any outcome cannot be made at this time.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Repurchased shares of our common stock were as follows: Six Months Ended June 30, (In thousands, except share data) 2015 2014 Shares repurchased 648,708 349,533 Cost of shares repurchased $ 34,297 $ 14,275 Repurchased shares are recorded as shares held in treasury at cost. We hold these shares for future use as management and the Board of Directors deem appropriate, which has included compensating our outside directors. During the six months ended June 30, 2014 , we issued 15,000 shares from treasury to outside directors for services performed (see Note 13). From time to time, our Board of Directors authorizes management to repurchase shares of our issued and outstanding common stock on the open market. Repurchases may be made to manage dilution created by shares issued under our stock incentive plans or whenever we deem a repurchase is a good use of our cash and the price to be paid is at or below a threshold approved by our Board. As of June 30, 2015 , we had 526,069 shares available for repurchase on the open market under the Board's authorizations. On July 28, 2015, our Board increased these repurchase authorizations by 403,003 shares bringing the total authorization as of the approval date to 700,000 shares.</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June 30, Six Months Ended June 30, (In thousands) 2015 2014 2015 2014 United States $ 62,349 $ 50,662 $ 117,108 $ 98,558 Asia (excluding PRC) 30,645 32,114 61,665 63,632 People's Republic of China 21,368 29,087 37,204 49,757 Europe 16,112 19,244 31,134 34,515 Latin America 10,396 10,613 20,918 19,638 Other 6,681 4,595 12,227 10,060 Total net sales $ 147,551 $ 146,315 $ 280,256 $ 276,160 Specific identification of the customer billing location was the basis used for attributing revenues from external customers to geographic areas. Long-lived tangible assets by geographic area were as follows: (In thousands) June 30, 2015 December 31, 2014 United States $ 5,486 $ 5,716 People's Republic of China 78,654 70,619 All other countries 5,604 5,271 Total long-lived tangible assets $ 89,744 $ 81,606</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June 30, Six Months Ended June 30, (In thousands) 2015 2014 2015 2014 Cost of sales $ 10 $ 4 $ 19 $ 8 Research and development expenses 106 100 211 201 Selling, general and administrative expenses: Employees 1,535 1,253 3,006 2,611 Outside directors 373 216 747 431 Total stock-based compensation expense $ 2,024 $ 1,573 $ 3,983 $ 3,251 Income tax benefit $ 574 $ 454 $ 1,134 $ 944 Stock Options Stock option activity was as follows: Number of Options (in 000's) Weighted-Average Exercise Price Weighted-Average Remaining Contractual Terms (in years) Aggregate Intrinsic Value (in 000's) Outstanding at December 31, 2014 650 $ 25.56 Granted 74 65.54 Exercised (69 ) 23.95 $ 2,122 Forfeited/canceled/expired (8 ) 20.64 Outstanding on June 30, 2015 (1) 647 $ 30.35 5.33 $ 13,761 Vested and expected to vest on June 30, 2015 (1) 647 $ 30.35 5.32 $ 13,756 Exercisable on June 30, 2015 (1) 445 $ 24.88 4.80 $ 11,118 (1) The aggregate intrinsic value represents the total pre-tax value (the difference between our closing stock price on the last trading day of the second quarter of 2015 and the exercise price, multiplied by the number of in-the-money options) that would have been received by the option holders had they all exercised their options on June 30, 2015 . This amount will change based on the fair market value of our stock. The assumptions we utilized in the Black-Scholes option pricing model and the resulting weighted average fair value of stock option grants were the following: Three Months Ended June 30, Six Months Ended June 30, 2015 2015 2014 2015 2014 Weighted average fair value of grants (1) $ — $ — $ 24.77 $ 13.64 Risk-free interest rate — % — % 1.38 % 1.29 % Expected volatility — % — % 43.50 % 44.84 % Expected life in years 0.00 0.00 4.56 4.56 (1) The weighted average fair value of grants was calculated utilizing the stock options granted during each respective period. As of June 30, 2015 , we expect to recognize $2.9 million of total unrecognized pre-tax stock-based compensation expense related to non-vested stock options over a remaining weighted-average life of 2.0 years . Restricted Stock Non-vested restricted stock award activity was as follows: Shares Granted (in 000's) Weighted-Average Grant Date Fair Value Non-vested at December 31, 2014 266 $ 39.28 Granted 29 65.53 Vested (57 ) 33.95 Forfeited (1 ) 63.19 Non-vested at June 30, 2015 237 $ 43.69 As of June 30, 2015 , we expect to recognize $8.3 million of total unrecognized pre-tax stock-based compensation expense related to non-vested restricted stock awards over a weighted-average life of 2.1 years .</t>
  </si>
  <si>
    <t>Other Income (Expense), Net</t>
  </si>
  <si>
    <t>Other Income and Expenses [Abstract]</t>
  </si>
  <si>
    <t>Other Income (Expense), Net Other income (expense), net consisted of the following: Three Months Ended June 30, Six Months Ended June 30, (In thousands) 2015 2014 2015 2014 Net gain (loss) on foreign currency exchange contracts (1) $ (167 ) $ (216 ) $ 867 $ (1,265 ) Net gain (loss) on foreign currency exchange transactions 178 (71 ) (676 ) 622 Other income (expense) 45 (47 ) 95 (40 ) Other income (expense), net $ 56 $ (334 ) $ 286 $ (683 ) (1) This represents the gains and (losses) incurred on foreign currency hedging derivatives (see Note 16 for further details).</t>
  </si>
  <si>
    <t>Earnings Per Share</t>
  </si>
  <si>
    <t>Earnings Per Share [Abstract]</t>
  </si>
  <si>
    <t>Earnings Per Share Earnings per share was calculated as follows: Three Months Ended June 30, Six Months Ended June 30, (In thousands, except per-share amounts) 2015 2014 2015 2014 BASIC Net income $ 8,375 $ 8,488 $ 13,564 $ 12,761 Weighted-average common shares outstanding 15,732 15,784 15,819 15,785 Basic earnings per share $ 0.53 $ 0.54 $ 0.86 $ 0.81 DILUTED Net income $ 8,375 $ 8,488 $ 13,564 $ 12,761 Weighted-average common shares outstanding for basic 15,732 15,784 15,819 15,785 Dilutive effect of stock options and restricted stock 297 357 317 366 Weighted-average common shares outstanding on a diluted basis 16,029 16,141 16,136 16,151 Diluted earnings per share $ 0.52 $ 0.53 $ 0.84 $ 0.79 The number of stock options and shares of restricted stock excluded from the computation of diluted earnings per common share were as follows: Three Months Ended June 30, Six Months Ended June 30, (In thousands) 2015 2014 2015 2014 Stock options 74 133 57 103 Restricted stock awards 1 — 9 14</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and Indian Rupee. Derivative financial instruments are used to manage risk and are not used for trading or other speculative purposes. We do not use leveraged derivative financial instruments and these derivatives have not qualified for hedge accounting.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June 30, 2015 December 31, 2014 Fair Value Measurement Using Total Fair Value Measurement Using Total (In thousands) (Level 1) (Level 2) (Level 3) Balance (Level 1) (Level 2) (Level 3) Balance Foreign currency exchange futures contracts $ — $ 456 $ — $ 456 $ — $ 810 $ — $ 810 We held foreign currency exchange contracts which resulted in a net pre-tax loss of $0.2 million for the three months ended June 30, 2015 and a net pre-tax loss of $0.2 million for the three months ended June 30, 2014 , respectively. For the six months ended June 30, 2015 and 2014 , we had a net pre-tax gain of $0.9 million and a net pre-tax loss of $1.3 million , respectively. Details of futures contracts held were as follows: Date Held Type Position Held Notional Value (in millions) Forward Rate Unrealized Gain/(Loss) Recorded at Balance Sheet Date (in thousands) (1) Settlement Date June 30, 2015 USD/Euro USD $ 6.0 1.1236 $ 47 July 24, 2015 June 30, 2015 USD/Chinese Yuan Renminbi Chinese Yuan Renminbi $ 22.5 6.2645 $ 181 July 17, 2015 June 30, 2015 USD/Chinese Yuan Renminbi USD $ 4.0 6.2355 $ (13 ) July 17, 2015 June 30, 2015 USD/Chinese Yuan Renminbi USD $ 7.5 6.2473 $ (40 ) July 17, 2015 June 30, 2015 USD/Brazilian Real USD $ 2.5 2.7690 $ 281 July 17, 2015 December 31, 2014 USD/Euro USD $ 5.0 1.2450 $ 140 January 23, 2015 December 31, 2014 USD/Chinese Yuan Chinese Yuan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Subsequent Event</t>
  </si>
  <si>
    <t>Subsequent Events [Abstract]</t>
  </si>
  <si>
    <t>Subsequent Event On August 4, 2015, we signed an Asset Purchase Agreement to acquire substantially all of the net assets of Ecolink Intelligent Technology, Inc. (“Ecolink”), a U.S.-based leading developer of smart home technology that designs, develops and manufactures a wide range of intelligent wireless security and home automation products. Under the terms of the Asset Purchase Agreement, we will pay an initial cash purchase price of approximately $12.4 million , plus contingent cash consideration based upon a percentage of operating income attributable to Ecolink over the next five years . We expect this transaction to close during the third quarter of 2015.</t>
  </si>
  <si>
    <t>Basis of Presentation and Significant Accounting Policies (Policies)</t>
  </si>
  <si>
    <t>Consolidation</t>
  </si>
  <si>
    <t>In the opinion of management, the accompanying consolidated financial statements of Universal Electronics Inc. and its wholly-owned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six months ended June 30, 2015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4 .</t>
  </si>
  <si>
    <t>Estimates, Judgments and Assumptions</t>
  </si>
  <si>
    <t>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of impairment of long-lived assets, intangible assets and goodwill, income taxes and stock-based compensation expense. Actual results may differ from these estimates and assumptions, and they may be adjusted as more information becomes available. Any adjustment may be material.</t>
  </si>
  <si>
    <t>Recent Accounting Pronouncements</t>
  </si>
  <si>
    <t>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t>
  </si>
  <si>
    <t>Cash and Cash Equivalents (Tables)</t>
  </si>
  <si>
    <t>Schedule of Cash and Cash Equivalents</t>
  </si>
  <si>
    <t>Cash and cash equivalents were held in the following geographic regions: (In thousands) June 30, December 31, United States $ 4,864 $ 43,546 Asia 64,988 50,799 Europe 10,120 12,912 South America 2,190 5,264 Total cash and cash equivalents $ 82,162 $ 112,521</t>
  </si>
  <si>
    <t>Accounts Receivable, Net and Revenue Concentrations (Tables)</t>
  </si>
  <si>
    <t>Schedule of Accounts Receivable</t>
  </si>
  <si>
    <t>Accounts receivable, net were as follows: (In thousands) June 30, 2015 December 31, 2014 Trade receivables, gross $ 97,238 $ 91,605 Allowance for doubtful accounts (686 ) (616 ) Allowance for sales returns (377 ) (617 ) Net trade receivables 96,175 90,372 Other 7,449 7,617 Accounts receivable, net $ 103,624 $ 97,989 Allowance for Doubtful Accounts Changes in the allowance for doubtful accounts were as follows: (In thousands) Six Months Ended June 30, 2015 2014 Balance at beginning of period $ 616 $ 478 Additions to costs and expenses 138 69 (Write-offs)/FX effects (68 ) 3 Balance at end of period $ 686 $ 550</t>
  </si>
  <si>
    <t>Schedule of Significant Customers to Net Sales</t>
  </si>
  <si>
    <t>Net sales to the following customers totaled more than 10% of our net sales: Three Months Ended June 30, 2015 2014 $ (thousands) % of Net Sales $ (thousands) % of Net Sales Comcast Corporation $ 30,381 20.6 % $ 15,068 10.3 % DIRECTV 18,125 12.3 — (1) — (1) (1) Net sales to this customer did not total more than 10% of our total net sales in the prior period. Six Months Ended June 30, 2015 2014 $ (thousands) % of Net Sales $ (thousands) % of Net Sales Comcast Corporation $ 45,958 16.4 % $ — (1) — % (1) DIRECTV 35,490 12.7 — (1) — (1) (1) Net sales to this customer did not total more than 10% of our total net sales in the prior period.</t>
  </si>
  <si>
    <t>Inventories, Net and Significant Supplier(s) (Tables)</t>
  </si>
  <si>
    <t>Schedule of Inventories, Net</t>
  </si>
  <si>
    <t xml:space="preserve">Inventories, net were as follows: (In thousands) June 30, 2015 December 31, 2014 Raw materials $ 33,635 $ 24,763 Components 14,098 16,170 Work in process 8,416 2,622 Finished goods 55,870 56,458 Reserve for excess and obsolete inventory (2,898 ) (2,539 ) Inventories, net $ 109,121 $ 97,474 </t>
  </si>
  <si>
    <t>Schedule of Reserve for Excess and Obsolete Inventory</t>
  </si>
  <si>
    <t>Changes in the reserve for excess and obsolete inventory were as follows: (In thousands) Six Months Ended June 30, 2015 2014 Balance at beginning of period $ 2,539 $ 2,714 Additions charged to costs and expenses (1) 1,527 1,369 Sell through (2) (526 ) (473 ) Write-offs/FX effects (642 ) (1,520 ) Balance at end of period $ 2,898 $ 2,090 (1) The additions charged to costs and expenses do not include inventory directly written-off that was scrapped during production totaling $0.1 million and $0.2 million for the six months ended June 30, 2015 and 2014 , respectively. These amounts are production waste and are not included in management's reserve for excess and obsolete inventory. (2) These amounts represent the reduction in reserves associated with inventory items that were sold during the period.</t>
  </si>
  <si>
    <t>Schedule of Purchases from Significant Supplier(s) to Inventory</t>
  </si>
  <si>
    <t>We had purchases from the following significant supplier that totaled more than 10% of our total inventory purchases as follows: Three Months Ended June 30, 2015 2014 $ (thousands) % of Total Inventory Purchases $ (thousands) % of Total Inventory Purchases Maxim Integrated Products International Limited $ — (1) — % (1) $ 9,148 11.9 % (1) Purchases from this supplier did not total more than 10% of our total inventory purchases in this period. Six Months Ended June 30, 2015 2014 $ (thousands) % of Total Inventory Purchases $ (thousands) % of Total Inventory Purchases Maxim Integrated Products International Limited $ — (1) — % (1) $ 17,202 12.4 % (1) Purchases from this supplier did not total more than 10% of our total inventory purchases in this period.</t>
  </si>
  <si>
    <t>Schedule of Related Party Transactions</t>
  </si>
  <si>
    <t>We purchase certain printed circuit board assemblies from a related party vendor. The vendor is considered a related party for financial reporting purposes because our Senior Vice President of Manufacturing owns 40% of this vendor. Inventory purchases from this vendor were as follows: Three Months Ended June 30, 2015 2014 $ (thousands) % of Total Inventory Purchases $ (thousands) % of Total Inventory Purchases Related party vendor $ 2,357 2.7 % $ 2,507 3.3 % Six Months Ended June 30, 2015 2014 $ (thousands) % of Total Inventory Purchases $ (thousands) % of Total Inventory Purchases Related party vendor $ 4,451 2.8 % $ 4,230 3.0 % Total accounts payable to this vendor were as follows: June 30, 2015 December 31, 2014 $ (thousands) % of Accounts Payable $ (thousands) % of Accounts Payable Related party vendor $ 2,596 3.3 % $ 2,378 3.4 %</t>
  </si>
  <si>
    <t>Goodwill and Intangible Assets, Net (Tables)</t>
  </si>
  <si>
    <t>Schedule of Goodwill</t>
  </si>
  <si>
    <t>Changes in the carrying amount of goodwill were as follows: (In thousands) Balance at December 31, 2014 $ 30,739 FX effects (146 ) Balance at June 30, 2015 $ 30,593</t>
  </si>
  <si>
    <t>Schedule of Components of Intangible Assets</t>
  </si>
  <si>
    <t>The components of intangible assets, net were as follows: June 30, 2015 December 31, 2014 (In thousands) Gross (1) Accumulated Amortization (1) Net Gross (1) Accumulated Amortization (1) Net Distribution rights $ 320 $ (84 ) $ 236 $ 347 $ (76 ) $ 271 Patents 10,708 (4,605 ) 6,103 10,107 (4,736 ) 5,371 Trademarks and trade names 2,001 (934 ) 1,067 2,001 (834 ) 1,167 Developed and core technology 3,507 (1,491 ) 2,016 3,506 (1,373 ) 2,133 Capitalized software development costs 276 (153 ) 123 276 (85 ) 191 Customer relationships 26,412 (12,196 ) 14,216 26,406 (10,925 ) 15,481 Total intangible assets, net $ 43,224 $ (19,463 ) $ 23,761 $ 42,643 $ (18,029 ) $ 24,614 (1) This table excludes the gross value of fully amortized intangible assets totaling $8.5 million and $7.9 million on June 30, 2015 and December 31, 2014 , respectively.</t>
  </si>
  <si>
    <t>Intangible Assets Amortization Expense</t>
  </si>
  <si>
    <t>Amortization expense by income statement caption was as follows: Three Months Ended June 30, Six Months Ended June 30, (In thousands) 2015 2014 2015 2014 Cost of sales $ 34 $ 37 $ 69 $ 74 Selling, general and administrative 1,015 997 2,019 1,983 Total amortization expense $ 1,049 $ 1,034 $ 2,088 $ 2,057</t>
  </si>
  <si>
    <t>Schedule of Estimated Future Amortization Expense</t>
  </si>
  <si>
    <t>Estimated future amortization expense related to our intangible assets at June 30, 2015 , is as follows: (In thousands) 2015 (remaining 6 months) $ 2,079 2016 4,121 2017 4,049 2018 4,022 2019 4,022 Thereafter 5,468 Total $ 23,761</t>
  </si>
  <si>
    <t>Accrued Compensation (Tables)</t>
  </si>
  <si>
    <t>Components of Accrued Compensation</t>
  </si>
  <si>
    <t>The components of accrued compensation were as follows: (In thousands) June 30, 2015 December 31, 2014 Accrued social insurance (1) $ 19,921 $ 19,941 Accrued salary/wages 6,876 6,114 Accrued vacation/holiday 2,452 2,222 Accrued bonus (2) 2,309 8,492 Accrued commission 643 1,797 Accrued medical insurance claims 190 236 Other accrued compensation 1,281 1,854 Total accrued compensation $ 33,67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5 and December 31,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6 million and $0.6 million at June 30, 2015 and December 31, 2014 , respectively. The components of other accrued expenses were as follows: (In thousands) June 30, 2015 December 31, 2014 Advertising and marketing $ 176 $ 174 Deferred revenue 724 648 Duties 791 947 Freight and handling fees 1,255 1,522 Product development 536 751 Product warranty claim costs 24 353 Professional fees 1,466 1,493 Sales taxes and VAT 3,099 2,057 Third-party commissions 893 553 Tooling (1) 1,367 1,089 Unrealized loss on foreign currency exchange futures contracts 53 113 Utilities 355 275 Other 2,875 3,383 Total other accrued expenses $ 13,614 $ 13,358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Six Months Ended June 30, 2015 2014 Balance at beginning of period $ 353 $ 41 Accruals for warranties issued during the period — 216 Settlements (in cash or in kind) during the period (329 ) (41 ) Balance at end of period $ 24 $ 216</t>
  </si>
  <si>
    <t>Treasury Stock (Tables)</t>
  </si>
  <si>
    <t>Repurchased shares of our common stock were as follows: Six Months Ended June 30, (In thousands, except share data) 2015 2014 Shares repurchased 648,708 349,533 Cost of shares repurchased $ 34,297 $ 14,275</t>
  </si>
  <si>
    <t>Business Segment and Foreign Operations (Tables)</t>
  </si>
  <si>
    <t>Schedule of Net Sales to External Customers by Geographic Area</t>
  </si>
  <si>
    <t>Our net sales to external customers by geographic area were as follows: Three Months Ended June 30, Six Months Ended June 30, (In thousands) 2015 2014 2015 2014 United States $ 62,349 $ 50,662 $ 117,108 $ 98,558 Asia (excluding PRC) 30,645 32,114 61,665 63,632 People's Republic of China 21,368 29,087 37,204 49,757 Europe 16,112 19,244 31,134 34,515 Latin America 10,396 10,613 20,918 19,638 Other 6,681 4,595 12,227 10,060 Total net sales $ 147,551 $ 146,315 $ 280,256 $ 276,160</t>
  </si>
  <si>
    <t>Schedule of Long-lived Assets</t>
  </si>
  <si>
    <t>Long-lived tangible assets by geographic area were as follows: (In thousands) June 30, 2015 December 31, 2014 United States $ 5,486 $ 5,716 People's Republic of China 78,654 70,619 All other countries 5,604 5,271 Total long-lived tangible assets $ 89,744 $ 81,606</t>
  </si>
  <si>
    <t>Stock-Based Compensation (Tables)</t>
  </si>
  <si>
    <t>Schedule of Stock-based Compensation Expense</t>
  </si>
  <si>
    <t>Stock-based compensation expense by income statement caption and the related income tax benefit were as follows: Three Months Ended June 30, Six Months Ended June 30, (In thousands) 2015 2014 2015 2014 Cost of sales $ 10 $ 4 $ 19 $ 8 Research and development expenses 106 100 211 201 Selling, general and administrative expenses: Employees 1,535 1,253 3,006 2,611 Outside directors 373 216 747 431 Total stock-based compensation expense $ 2,024 $ 1,573 $ 3,983 $ 3,251 Income tax benefit $ 574 $ 454 $ 1,134 $ 944</t>
  </si>
  <si>
    <t>Schedule of Stock Option Activity</t>
  </si>
  <si>
    <t xml:space="preserve">Stock option activity was as follows: Number of Options (in 000's) Weighted-Average Exercise Price Weighted-Average Remaining Contractual Terms (in years) Aggregate Intrinsic Value (in 000's) Outstanding at December 31, 2014 650 $ 25.56 Granted 74 65.54 Exercised (69 ) 23.95 $ 2,122 Forfeited/canceled/expired (8 ) 20.64 Outstanding on June 30, 2015 (1) 647 $ 30.35 5.33 $ 13,761 Vested and expected to vest on June 30, 2015 (1) 647 $ 30.35 5.32 $ 13,756 Exercisable on June 30, 2015 (1) 445 $ 24.88 4.80 $ 11,118 (1) The aggregate intrinsic value represents the total pre-tax value (the difference between our closing stock price on the last trading day of the second quarter of 2015 and the exercise price, multiplied by the number of in-the-money options) that would have been received by the option holders had they all exercised their options on June 30, 2015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June 30, Six Months Ended June 30, 2015 2015 2014 2015 2014 Weighted average fair value of grants (1) $ — $ — $ 24.77 $ 13.64 Risk-free interest rate — % — % 1.38 % 1.29 % Expected volatility — % — % 43.50 % 44.84 % Expected life in years 0.00 0.00 4.56 4.56 (1) The weighted average fair value of grants was calculated utilizing the stock options granted during each respective period.</t>
  </si>
  <si>
    <t>Schedule of Non-vested Restricted Stock Awards Activity</t>
  </si>
  <si>
    <t>Non-vested restricted stock award activity was as follows: Shares Granted (in 000's) Weighted-Average Grant Date Fair Value Non-vested at December 31, 2014 266 $ 39.28 Granted 29 65.53 Vested (57 ) 33.95 Forfeited (1 ) 63.19 Non-vested at June 30, 2015 237 $ 43.69</t>
  </si>
  <si>
    <t>Other Income (Expense), Net (Tables)</t>
  </si>
  <si>
    <t>Schedule of Components of Other Income (Expense), Net</t>
  </si>
  <si>
    <t>Other income (expense), net consisted of the following: Three Months Ended June 30, Six Months Ended June 30, (In thousands) 2015 2014 2015 2014 Net gain (loss) on foreign currency exchange contracts (1) $ (167 ) $ (216 ) $ 867 $ (1,265 ) Net gain (loss) on foreign currency exchange transactions 178 (71 ) (676 ) 622 Other income (expense) 45 (47 ) 95 (40 ) Other income (expense), net $ 56 $ (334 ) $ 286 $ (683 ) (1) This represents the gains and (losses) incurred on foreign currency hedging derivatives (see Note 16 for further details).</t>
  </si>
  <si>
    <t>Earnings Per Share (Tables)</t>
  </si>
  <si>
    <t>Schedule of Basic and Diluted Earnings Per Share</t>
  </si>
  <si>
    <t>Earnings per share was calculated as follows: Three Months Ended June 30, Six Months Ended June 30, (In thousands, except per-share amounts) 2015 2014 2015 2014 BASIC Net income $ 8,375 $ 8,488 $ 13,564 $ 12,761 Weighted-average common shares outstanding 15,732 15,784 15,819 15,785 Basic earnings per share $ 0.53 $ 0.54 $ 0.86 $ 0.81 DILUTED Net income $ 8,375 $ 8,488 $ 13,564 $ 12,761 Weighted-average common shares outstanding for basic 15,732 15,784 15,819 15,785 Dilutive effect of stock options and restricted stock 297 357 317 366 Weighted-average common shares outstanding on a diluted basis 16,029 16,141 16,136 16,151 Diluted earnings per share $ 0.52 $ 0.53 $ 0.84 $ 0.79</t>
  </si>
  <si>
    <t>Schedule of Antidilutive Securities Excluded from Computation of Earnings Per Share</t>
  </si>
  <si>
    <t>The number of stock options and shares of restricted stock excluded from the computation of diluted earnings per common share were as follows: Three Months Ended June 30, Six Months Ended June 30, (In thousands) 2015 2014 2015 2014 Stock options 74 133 57 103 Restricted stock awards 1 — 9 14</t>
  </si>
  <si>
    <t>Derivatives (Tables)</t>
  </si>
  <si>
    <t>Schedule of Derivatives at Fair Value on a Recurring Basis</t>
  </si>
  <si>
    <t>The following table sets forth the total net fair value of derivatives: June 30, 2015 December 31, 2014 Fair Value Measurement Using Total Fair Value Measurement Using Total (In thousands) (Level 1) (Level 2) (Level 3) Balance (Level 1) (Level 2) (Level 3) Balance Foreign currency exchange futures contracts $ — $ 456 $ — $ 456 $ — $ 810 $ — $ 810</t>
  </si>
  <si>
    <t>Schedule of Futures Contracts</t>
  </si>
  <si>
    <t>Details of futures contracts held were as follows: Date Held Type Position Held Notional Value (in millions) Forward Rate Unrealized Gain/(Loss) Recorded at Balance Sheet Date (in thousands) (1) Settlement Date June 30, 2015 USD/Euro USD $ 6.0 1.1236 $ 47 July 24, 2015 June 30, 2015 USD/Chinese Yuan Renminbi Chinese Yuan Renminbi $ 22.5 6.2645 $ 181 July 17, 2015 June 30, 2015 USD/Chinese Yuan Renminbi USD $ 4.0 6.2355 $ (13 ) July 17, 2015 June 30, 2015 USD/Chinese Yuan Renminbi USD $ 7.5 6.2473 $ (40 ) July 17, 2015 June 30, 2015 USD/Brazilian Real USD $ 2.5 2.7690 $ 281 July 17, 2015 December 31, 2014 USD/Euro USD $ 5.0 1.2450 $ 140 January 23, 2015 December 31, 2014 USD/Chinese Yuan Chinese Yuan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Cash and Cash Equivalents - Geographic Information (Details) - USD ($) $ in Thousands</t>
  </si>
  <si>
    <t>Dec. 31, 2013</t>
  </si>
  <si>
    <t>Cash and Cash Equivalents [Line Items]</t>
  </si>
  <si>
    <t>United States [Member]</t>
  </si>
  <si>
    <t>Asia [Member]</t>
  </si>
  <si>
    <t>Europe [Member]</t>
  </si>
  <si>
    <t>South America [Member]</t>
  </si>
  <si>
    <t>Accounts Receivable, Net and Revenue Concentrations (Details) - USD ($) $ in Thousands</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X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Revenue and Accounts Receivable, Major Customer [Line Items]</t>
  </si>
  <si>
    <t>Sales [Member] | DIRECTV [Member]</t>
  </si>
  <si>
    <t>[1]</t>
  </si>
  <si>
    <t>[2]</t>
  </si>
  <si>
    <t>Concentration risk</t>
  </si>
  <si>
    <t>12.30%</t>
  </si>
  <si>
    <t>0.00%</t>
  </si>
  <si>
    <t>12.70%</t>
  </si>
  <si>
    <t>Sales [Member] | Comcast Corporation [Member]</t>
  </si>
  <si>
    <t>20.60%</t>
  </si>
  <si>
    <t>10.30%</t>
  </si>
  <si>
    <t>16.40%</t>
  </si>
  <si>
    <t>Trade Accounts Receivable [Member] | Comcast Corporation [Member]</t>
  </si>
  <si>
    <t>15.30%</t>
  </si>
  <si>
    <t>Net sales to this customer did not total more than 10% of our total net sales in the prior period.</t>
  </si>
  <si>
    <t>Inventories, Net and Significant Supplier(s) (Details) - USD ($) $ in Thousands</t>
  </si>
  <si>
    <t>Raw materials</t>
  </si>
  <si>
    <t>Components</t>
  </si>
  <si>
    <t>Work in process</t>
  </si>
  <si>
    <t>Finished goods</t>
  </si>
  <si>
    <t>Reserve for excess and obsolete inventory</t>
  </si>
  <si>
    <t>Inventories, Net and Significant Supplier(s) - Inventory Reserve(s) (Details) - USD ($) $ in Thousands</t>
  </si>
  <si>
    <t>Balance at Beginning of Period</t>
  </si>
  <si>
    <t>Additions Charged to Costs and Expenses</t>
  </si>
  <si>
    <t>Sell Through</t>
  </si>
  <si>
    <t>Write-offs/FX Effects</t>
  </si>
  <si>
    <t>Balance at End of Period</t>
  </si>
  <si>
    <t>Inventory Scrapped During Production</t>
  </si>
  <si>
    <t>The additions charged to costs and expenses do not include inventory directly written-off that was scrapped during production totaling $0.1 million and $0.2 million for the six months ended June 30, 2015 and 2014, respectively. These amounts are production waste and are not included in management's reserve for excess and obsolete inventory.</t>
  </si>
  <si>
    <t>These amounts represent the reduction in reserves associated with inventory items that were sold during the period.</t>
  </si>
  <si>
    <t>Inventories, Net And Significant Supplier(s) - Purchases from Significant Supplier(s) (Details) - Cost of Goods, Total [Member] - Supplier Concentration Risk [Member] - Maxim [Member] - USD ($) $ in Thousands</t>
  </si>
  <si>
    <t>Concentration Risk [Line Items]</t>
  </si>
  <si>
    <t>Inventory Purchases</t>
  </si>
  <si>
    <t>11.90%</t>
  </si>
  <si>
    <t>12.40%</t>
  </si>
  <si>
    <t>Purchases from this supplier did not total more than 10% of our total inventory purchases in this period.</t>
  </si>
  <si>
    <t>Purchases from this supplier did not total more than 10% of our total inventory purchases in this period</t>
  </si>
  <si>
    <t>Inventories, Net and Significant Supplier(s) - Related Party Vendor (Details) - USD ($) $ in Thousands</t>
  </si>
  <si>
    <t>12 Months Ended</t>
  </si>
  <si>
    <t>Executive Vice President [Member]</t>
  </si>
  <si>
    <t>Related Party Transaction [Line Items]</t>
  </si>
  <si>
    <t>Ownership Percentage in Third Party by Executive</t>
  </si>
  <si>
    <t>40.00%</t>
  </si>
  <si>
    <t>Affiliated Entity [Member] | Supplier Concentration Risk [Member] | Cost of Goods, Total [Member]</t>
  </si>
  <si>
    <t>Related Party Purchases</t>
  </si>
  <si>
    <t>Concentration Risk</t>
  </si>
  <si>
    <t>2.70%</t>
  </si>
  <si>
    <t>3.30%</t>
  </si>
  <si>
    <t>2.80%</t>
  </si>
  <si>
    <t>3.00%</t>
  </si>
  <si>
    <t>Affiliated Entity [Member] | Supplier Concentration Risk [Member] | Accounts Payable [Member]</t>
  </si>
  <si>
    <t>3.40%</t>
  </si>
  <si>
    <t>Related Parties, Accounts Payable</t>
  </si>
  <si>
    <t>Goodwill and Intangible Assets, Net - Goodwill (Details) $ in Thousands</t>
  </si>
  <si>
    <t>Jun. 30, 2015USD ($)</t>
  </si>
  <si>
    <t>Goodwill, Opening balance</t>
  </si>
  <si>
    <t>FX effects</t>
  </si>
  <si>
    <t>Goodwill, Closing balance</t>
  </si>
  <si>
    <t>Goodwill and Intangible Assets, Net - Finite-Lived Intangibles (Details) - USD ($) $ in Thousands</t>
  </si>
  <si>
    <t>Finite-Lived Intangible Assets, Net [Abstract]</t>
  </si>
  <si>
    <t>Gross</t>
  </si>
  <si>
    <t>Accumulated Amortization</t>
  </si>
  <si>
    <t>Finite-lived intangible assets, fully amortized, gross</t>
  </si>
  <si>
    <t>Amortization expense</t>
  </si>
  <si>
    <t>Cost of Sales [Member]</t>
  </si>
  <si>
    <t>Selling, General and Administrative Expenses [Member]</t>
  </si>
  <si>
    <t>Distribution rights</t>
  </si>
  <si>
    <t>Patents</t>
  </si>
  <si>
    <t>Trademarks and trade names</t>
  </si>
  <si>
    <t>Developed and core technology</t>
  </si>
  <si>
    <t>Capitalized software development costs</t>
  </si>
  <si>
    <t>Customer relationships</t>
  </si>
  <si>
    <t>This table excludes the gross value of fully amortized intangible assets totaling $8.5 million and $7.9 million on June 30, 2015 and December 31, 2014, respectively.</t>
  </si>
  <si>
    <t>Goodwill and Intangible Assets, Net - Future Amortization Expense (Details) - USD ($) $ in Thousands</t>
  </si>
  <si>
    <t>Schedule of Estimated Future Amortization expense</t>
  </si>
  <si>
    <t>2015 (remaining 6 months)</t>
  </si>
  <si>
    <t>Thereafter</t>
  </si>
  <si>
    <t>Line of Credit (Details) - USD ($) $ in Thousands</t>
  </si>
  <si>
    <t>Oct. 09, 2014</t>
  </si>
  <si>
    <t>Line of Credit Facility [Line Items]</t>
  </si>
  <si>
    <t>Short-term Debt</t>
  </si>
  <si>
    <t>Interest Expense, Short-term Borrowings</t>
  </si>
  <si>
    <t>Line of Credit [Member]</t>
  </si>
  <si>
    <t>Maximum borrowing capacity</t>
  </si>
  <si>
    <t>Line of Credit [Member] | US Bank [Member] | London Interbank Offered Rate (LIBOR) [Member] | Minimum [Member]</t>
  </si>
  <si>
    <t>Basis spread on variable rate</t>
  </si>
  <si>
    <t>1.25%</t>
  </si>
  <si>
    <t>Line of Credit [Member] | US Bank [Member] | London Interbank Offered Rate (LIBOR) [Member] | Maximum [Member]</t>
  </si>
  <si>
    <t>1.75%</t>
  </si>
  <si>
    <t>Line of Credit [Member] | US Bank [Member] | Base Rate [Member] | Minimum [Member]</t>
  </si>
  <si>
    <t>Line of Credit [Member] | US Bank [Member] | Base Rate [Member] | Maximum [Member]</t>
  </si>
  <si>
    <t>0.50%</t>
  </si>
  <si>
    <t>Line of Credit [Member] | US Bank [Member] | Enson [Member]</t>
  </si>
  <si>
    <t>Subsidiary ownership percentage securing facility</t>
  </si>
  <si>
    <t>65.00%</t>
  </si>
  <si>
    <t>Letter of Credit [Member]</t>
  </si>
  <si>
    <t>Letter of credit outstanding amount</t>
  </si>
  <si>
    <t>Income Taxes (Details) - USD ($) $ in Thousands</t>
  </si>
  <si>
    <t>Income Taxes [Line Items]</t>
  </si>
  <si>
    <t>Income tax expense (benefit)</t>
  </si>
  <si>
    <t>Effective tax rate</t>
  </si>
  <si>
    <t>20.70%</t>
  </si>
  <si>
    <t>24.70%</t>
  </si>
  <si>
    <t>20.20%</t>
  </si>
  <si>
    <t>24.50%</t>
  </si>
  <si>
    <t>Unrecognized tax benefits</t>
  </si>
  <si>
    <t>Unrecognized tax benefits that would impact effective rate</t>
  </si>
  <si>
    <t>Decrease in unrecognized tax benefits is reasonably possible in next 12 months</t>
  </si>
  <si>
    <t>Accrued interest and penalties</t>
  </si>
  <si>
    <t>China</t>
  </si>
  <si>
    <t>Income tax refund</t>
  </si>
  <si>
    <t>China | Tax Year 2012 through 2014</t>
  </si>
  <si>
    <t>China | Tax Year 2013</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15 and December 31, 2014.</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6 million and $0.6 million at June 30, 2015 and December 31, 2014, respectively.</t>
  </si>
  <si>
    <t>Other Accrued Expenses (Details) - USD ($) $ in Thousands</t>
  </si>
  <si>
    <t>Advertising and marketing</t>
  </si>
  <si>
    <t>Deferred revenue</t>
  </si>
  <si>
    <t>Duties</t>
  </si>
  <si>
    <t>Freight and handling fees</t>
  </si>
  <si>
    <t>Product development</t>
  </si>
  <si>
    <t>Product warranty claim costs</t>
  </si>
  <si>
    <t>Professional fees</t>
  </si>
  <si>
    <t>Sales taxes and VAT</t>
  </si>
  <si>
    <t>Third-party commissions</t>
  </si>
  <si>
    <t>Tooling</t>
  </si>
  <si>
    <t>Unrealized loss on foreign currency exchange futures contracts</t>
  </si>
  <si>
    <t>Utilities</t>
  </si>
  <si>
    <t>Total other accrued expenses</t>
  </si>
  <si>
    <t>The tooling accrual balance relates to unearned revenue for tooling that will be sold to customers.</t>
  </si>
  <si>
    <t>Commitments and Contingencies - Warranty (Details) - USD ($) $ in Thousands</t>
  </si>
  <si>
    <t>Accruals for warranties issued during the period</t>
  </si>
  <si>
    <t>Settlements (in cash or in kind) during the period</t>
  </si>
  <si>
    <t>Commitments and Contingencies - Gain and Loss Contingencies (Details) $ in Millions</t>
  </si>
  <si>
    <t>Jun. 10, 2015subsidiarypatentcustomer</t>
  </si>
  <si>
    <t>Dec. 16, 2014patent</t>
  </si>
  <si>
    <t>Jun. 28, 2013patent</t>
  </si>
  <si>
    <t>Feb. 01, 2013claimpatent</t>
  </si>
  <si>
    <t>Mar. 02, 2012patent</t>
  </si>
  <si>
    <t>Mar. 31, 2014patent</t>
  </si>
  <si>
    <t>Jan. 31, 2015claimpatent</t>
  </si>
  <si>
    <t>Mar. 10, 2015USD ($)</t>
  </si>
  <si>
    <t>Jan. 27, 2015USD ($)</t>
  </si>
  <si>
    <t>Patent Lawsuit Against Universal Remote Control [Member] | Pending Litigation [Member]</t>
  </si>
  <si>
    <t>Contingencies [Line Items]</t>
  </si>
  <si>
    <t>Gain contingency, patents allegedly infringed upon, number</t>
  </si>
  <si>
    <t>Gain contingency, claims deemed invalid, number | claim</t>
  </si>
  <si>
    <t>Gain contingency, claims against defendant, number | claim</t>
  </si>
  <si>
    <t>Gain contingency, patents found not infringed upon, number</t>
  </si>
  <si>
    <t>Loss Contingency, Range of Possible Loss, Maximum | $</t>
  </si>
  <si>
    <t>Loss Contingency Accrual | $</t>
  </si>
  <si>
    <t>Patent Lawsuit Against Universal Remote Control [Member] | All Claims Accepted for Review by USPTO [Member]</t>
  </si>
  <si>
    <t>Patent Lawsuit Against Universal Remote Control [Member] | Certain Claims Accepted for Review by USPTO [Member]</t>
  </si>
  <si>
    <t>Patent Lawsuit Against Universal Remote Control [Member] | All Claims Denied for Review by USPTO [Member]</t>
  </si>
  <si>
    <t>Gain contingency, patents found valid, number | claim</t>
  </si>
  <si>
    <t>Patent Lawsuit Against Universal Remote Control [Member] | Total Claims Accepted for Review by USPTO [Member]</t>
  </si>
  <si>
    <t>Patent Lawsuit Against UEBV and Telenet [Member] | Pending Litigation [Member]</t>
  </si>
  <si>
    <t>Loss Contingency, Number of Subsidiaries Named in Lawsuit | subsidiary</t>
  </si>
  <si>
    <t>Loss Contingency, Number of Customers Named in Lawsuit | customer</t>
  </si>
  <si>
    <t>Patent Lawsuit Against UEBV and Telenet [Member] | Pending Litigation [Member] | Design Patents [Member]</t>
  </si>
  <si>
    <t>Loss Contingency, Patents Allegedly Infringed, Number</t>
  </si>
  <si>
    <t>Patent Lawsuit Against UEBV and Telenet [Member] | Pending Litigation [Member] | Utility Patent [Member]</t>
  </si>
  <si>
    <t>Treasury Stock (Details) - USD ($) $ in Thousands</t>
  </si>
  <si>
    <t>Jul. 28, 2015</t>
  </si>
  <si>
    <t>Class of Stock [Line Items]</t>
  </si>
  <si>
    <t>Shares repurchased (in shares)</t>
  </si>
  <si>
    <t>Cost of shares repurchased</t>
  </si>
  <si>
    <t>Treasury stock reissued (shares)</t>
  </si>
  <si>
    <t>Shares available for repurchase (in shares)</t>
  </si>
  <si>
    <t>Subsequent Event [Member]</t>
  </si>
  <si>
    <t>Stock repurchase program, additional number of shares authorized to be repurchased (in shares)</t>
  </si>
  <si>
    <t>Stock repurchase program, number of shares authorized to be repurchased (in shares)</t>
  </si>
  <si>
    <t>Business Segment and Foreign Operations (Details) - USD ($) $ in Thousands</t>
  </si>
  <si>
    <t>Schedule of Revenues from Geographical Segments [Line Items]</t>
  </si>
  <si>
    <t>Total net sales</t>
  </si>
  <si>
    <t>Asia (excluding PRC) [Member]</t>
  </si>
  <si>
    <t>People's Republic of China [Member]</t>
  </si>
  <si>
    <t>Latin America [Member]</t>
  </si>
  <si>
    <t>All Other Countries [Member]</t>
  </si>
  <si>
    <t>Business Segment and Foreign Operations - Long-lived Assets (Details) - USD ($) $ in Thousands</t>
  </si>
  <si>
    <t>Long-lived Assets from External Customers and Long-Lived Assets [Line Items]</t>
  </si>
  <si>
    <t>Long-lived tangible assets</t>
  </si>
  <si>
    <t>Stock-Based Compensation - Expense (Details) - USD ($) $ in Thousands</t>
  </si>
  <si>
    <t>Employee Service Share-based Compensation, Allocation of Recognized Period Costs [Line Items]</t>
  </si>
  <si>
    <t>Income tax benefit</t>
  </si>
  <si>
    <t>Research and development expenses [Member]</t>
  </si>
  <si>
    <t>Employees [Member] | Selling, general and administrative expenses [Member]</t>
  </si>
  <si>
    <t>Outside Directors [Member] | Selling, general and administrative expenses [Member]</t>
  </si>
  <si>
    <t>Stock-Based Compensation - Option Activity (Details) - Jun. 30, 2015 - USD ($) $ / shares in Units, shares in Thousands, $ in Thousands</t>
  </si>
  <si>
    <t>Total</t>
  </si>
  <si>
    <t>Number of Options</t>
  </si>
  <si>
    <t>Outstanding at December 31, 2014</t>
  </si>
  <si>
    <t>Granted</t>
  </si>
  <si>
    <t>Exercised</t>
  </si>
  <si>
    <t>Forfeited/canceled/expired</t>
  </si>
  <si>
    <t>Outstanding at June 30, 2015</t>
  </si>
  <si>
    <t>Vested and expected to vest at June 30, 2015</t>
  </si>
  <si>
    <t>Exercisable on June 30, 2015</t>
  </si>
  <si>
    <t>Weighted-Average Exercise Price</t>
  </si>
  <si>
    <t>Weighted-Average Remaining Contractual Term and Aggregate Intrinsic Value</t>
  </si>
  <si>
    <t>5 years 3 months 28 days</t>
  </si>
  <si>
    <t>5 years 3 months 25 days</t>
  </si>
  <si>
    <t>4 years 9 months 17 days</t>
  </si>
  <si>
    <t>The aggregate intrinsic value represents the total pre-tax value (the difference between our closing stock price on the last trading day of the second quarter of 2015 and the exercise price, multiplied by the number of in-the-money options) that would have been received by the option holders had they all exercised their options on June 30, 2015. This amount will change based on the fair market value of our stock.</t>
  </si>
  <si>
    <t>Stock-Based Compensation - Valuation Assumptions (Details) - $ / shares</t>
  </si>
  <si>
    <t>Weighted average fair value of grants</t>
  </si>
  <si>
    <t>Risk-free interest rate</t>
  </si>
  <si>
    <t>1.38%</t>
  </si>
  <si>
    <t>1.29%</t>
  </si>
  <si>
    <t>Expected volatility</t>
  </si>
  <si>
    <t>43.50%</t>
  </si>
  <si>
    <t>44.84%</t>
  </si>
  <si>
    <t>Expected life in years</t>
  </si>
  <si>
    <t>4 years 6 months 21 days</t>
  </si>
  <si>
    <t>The weighted average fair value of grants was calculated utilizing the stock options granted during each respective period.</t>
  </si>
  <si>
    <t>Stock-based Compensation (Details) - Jun. 30, 2015 - USD ($) $ in Millions</t>
  </si>
  <si>
    <t>Stock Options [Member]</t>
  </si>
  <si>
    <t>Share-based Compensation Arrangement by Share-based Payment Award [Line Items]</t>
  </si>
  <si>
    <t>Total Compensation Cost Not yet Recognized</t>
  </si>
  <si>
    <t>Total Compensation Cost Not yet Recognized, Period for Recognition</t>
  </si>
  <si>
    <t>2 years</t>
  </si>
  <si>
    <t>Non-vested restricted stock award [Member]</t>
  </si>
  <si>
    <t>2 years 1 month 6 days</t>
  </si>
  <si>
    <t>Stock-Based Compensation - Restricted Stock Activity (Details) - 6 months ended Jun. 30, 2015 - $ / shares shares in Thousands</t>
  </si>
  <si>
    <t>Number of Non-vested Restricted Stock</t>
  </si>
  <si>
    <t>Non-vested at beginning of period</t>
  </si>
  <si>
    <t>Shares Granted</t>
  </si>
  <si>
    <t>Shares Vested</t>
  </si>
  <si>
    <t>Shares Forfeited</t>
  </si>
  <si>
    <t>Non-vested at end of period</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Other Income (Expense), Net (Details) - USD ($) $ in Thousands</t>
  </si>
  <si>
    <t>Net gain (loss) on foreign currency exchange contracts</t>
  </si>
  <si>
    <t>Net gain (loss) on foreign currency exchange transactions</t>
  </si>
  <si>
    <t>Other income (expense)</t>
  </si>
  <si>
    <t>This represents the gains and (losses) incurred on foreign currency hedging derivatives (see Note 16 for further details).</t>
  </si>
  <si>
    <t>Earnings Per Share (Details) - USD ($) $ / shares in Units, shares in Thousands, $ in Thousands</t>
  </si>
  <si>
    <t>BASIC</t>
  </si>
  <si>
    <t>Weighted-average common shares outstanding (in shares)</t>
  </si>
  <si>
    <t>Basic earnings per share (in dollars per share)</t>
  </si>
  <si>
    <t>DILUTED</t>
  </si>
  <si>
    <t>Dilutive effect of stock options and restricted stock (in shares)</t>
  </si>
  <si>
    <t>Weighted-average common shares outstanding on a diluted basis (in shares)</t>
  </si>
  <si>
    <t>Diluted earnings per share (in dollars per share)</t>
  </si>
  <si>
    <t>Earnings Per Share - Antidilutive Shares (Details) - shares shares in Thousands</t>
  </si>
  <si>
    <t>Stock options</t>
  </si>
  <si>
    <t>Antidilutive Securities Excluded from Computation of Earnings Per Share [Line Items]</t>
  </si>
  <si>
    <t>Stock options and restricted stock excluded in computation of diluted earning per share</t>
  </si>
  <si>
    <t>Restricted stock awards</t>
  </si>
  <si>
    <t>Derivatives (Details) - USD ($) $ in Thousands</t>
  </si>
  <si>
    <t>Derivative Instruments,Gain (Loss) [Line Items]</t>
  </si>
  <si>
    <t>Maximum Remaining Maturity of Foreign Currency Derivatives</t>
  </si>
  <si>
    <t>9 months</t>
  </si>
  <si>
    <t>Not Designated as Hedging Instrument [Member] | Foreign Exchange Forward [Member] | Other Income (Expense), Net [Member]</t>
  </si>
  <si>
    <t>Derivatives - Fair Value (Details) - Fair Value, Measurements, Recurring [Member] - Foreign Exchange Forward [Member] - Not Designated as Hedging Instrument [Member] - USD ($) $ in Thousands</t>
  </si>
  <si>
    <t>Estimate of Fair Value Measurement</t>
  </si>
  <si>
    <t>Derivatives, Fair Value [Line Items]</t>
  </si>
  <si>
    <t>Foreign currency exchange futures contracts fair value</t>
  </si>
  <si>
    <t>Level 1 [Member]</t>
  </si>
  <si>
    <t>Level 2 [Member]</t>
  </si>
  <si>
    <t>Level 3 [Member]</t>
  </si>
  <si>
    <t>Derivatives - Contracts Held (Details) - Not Designated as Hedging Instrument [Member] - Foreign Exchange Forward [Member] $ in Thousands</t>
  </si>
  <si>
    <t>Jun. 30, 2015USD ($)BRL / $¥ / $$ / €</t>
  </si>
  <si>
    <t>Dec. 31, 2014USD ($)BRL / $¥ / $$ / €</t>
  </si>
  <si>
    <t>Euro</t>
  </si>
  <si>
    <t>Derivative [Line Items]</t>
  </si>
  <si>
    <t>Notional Value</t>
  </si>
  <si>
    <t>Forward Rate | $ / €</t>
  </si>
  <si>
    <t>Gain/(Loss) Recorded at Balance Sheet Date</t>
  </si>
  <si>
    <t>Future Contract One [Member] | Chinese Yuan Renminbi</t>
  </si>
  <si>
    <t>Forward Rate | ¥ / $</t>
  </si>
  <si>
    <t>Future Contract One [Member] | Brazil, Brazil Real</t>
  </si>
  <si>
    <t>Forward Rate | BRL / $</t>
  </si>
  <si>
    <t>Future Contract Two [Member] | Chinese Yuan Renminbi</t>
  </si>
  <si>
    <t>Future Contract Two [Member] | Brazil, Brazil Real</t>
  </si>
  <si>
    <t>Future Contract Three [Member] | Chinese Yuan Renminbi</t>
  </si>
  <si>
    <t>Gains on futures contracts are recorded in prepaid expenses and other current assets. Losses on futures contracts are recorded in other accrued expenses.</t>
  </si>
  <si>
    <t>Subsequent Event (Details) - 3 months ended Sep. 30, 2015 - Scenario, Forecast [Member] - Ecolink [Member] - USD ($) $ in Millions</t>
  </si>
  <si>
    <t>Subsequent Event [Line Items]</t>
  </si>
  <si>
    <t>Initial cash purchase price</t>
  </si>
  <si>
    <t>Contingent consideration term</t>
  </si>
  <si>
    <t>5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15180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0</v>
      </c>
    </row>
    <row r="4" spans="1:2">
      <c r="A4" s="4" t="s">
        <v>152</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162</v>
      </c>
      <c r="C3" s="7" t="n">
        <v>112521</v>
      </c>
    </row>
    <row r="4" spans="1:3">
      <c r="A4" s="4" t="s">
        <v>26</v>
      </c>
      <c r="B4" s="5" t="n">
        <v>103624</v>
      </c>
      <c r="C4" s="5" t="n">
        <v>97989</v>
      </c>
    </row>
    <row r="5" spans="1:3">
      <c r="A5" s="4" t="s">
        <v>27</v>
      </c>
      <c r="B5" s="5" t="n">
        <v>109121</v>
      </c>
      <c r="C5" s="5" t="n">
        <v>97474</v>
      </c>
    </row>
    <row r="6" spans="1:3">
      <c r="A6" s="4" t="s">
        <v>28</v>
      </c>
      <c r="B6" s="5" t="n">
        <v>6942</v>
      </c>
      <c r="C6" s="5" t="n">
        <v>6856</v>
      </c>
    </row>
    <row r="7" spans="1:3">
      <c r="A7" s="4" t="s">
        <v>29</v>
      </c>
      <c r="B7" s="5" t="n">
        <v>71</v>
      </c>
      <c r="C7" s="5" t="n">
        <v>77</v>
      </c>
    </row>
    <row r="8" spans="1:3">
      <c r="A8" s="4" t="s">
        <v>30</v>
      </c>
      <c r="B8" s="5" t="n">
        <v>5160</v>
      </c>
      <c r="C8" s="5" t="n">
        <v>5048</v>
      </c>
    </row>
    <row r="9" spans="1:3">
      <c r="A9" s="4" t="s">
        <v>31</v>
      </c>
      <c r="B9" s="5" t="n">
        <v>307080</v>
      </c>
      <c r="C9" s="5" t="n">
        <v>319965</v>
      </c>
    </row>
    <row r="10" spans="1:3">
      <c r="A10" s="4" t="s">
        <v>32</v>
      </c>
      <c r="B10" s="5" t="n">
        <v>84038</v>
      </c>
      <c r="C10" s="5" t="n">
        <v>76135</v>
      </c>
    </row>
    <row r="11" spans="1:3">
      <c r="A11" s="4" t="s">
        <v>33</v>
      </c>
      <c r="B11" s="5" t="n">
        <v>30593</v>
      </c>
      <c r="C11" s="5" t="n">
        <v>30739</v>
      </c>
    </row>
    <row r="12" spans="1:3">
      <c r="A12" s="4" t="s">
        <v>34</v>
      </c>
      <c r="B12" s="5" t="n">
        <v>23761</v>
      </c>
      <c r="C12" s="5" t="n">
        <v>24614</v>
      </c>
    </row>
    <row r="13" spans="1:3">
      <c r="A13" s="4" t="s">
        <v>30</v>
      </c>
      <c r="B13" s="5" t="n">
        <v>6747</v>
      </c>
      <c r="C13" s="5" t="n">
        <v>6146</v>
      </c>
    </row>
    <row r="14" spans="1:3">
      <c r="A14" s="4" t="s">
        <v>35</v>
      </c>
      <c r="B14" s="5" t="n">
        <v>5706</v>
      </c>
      <c r="C14" s="5" t="n">
        <v>5471</v>
      </c>
    </row>
    <row r="15" spans="1:3">
      <c r="A15" s="4" t="s">
        <v>36</v>
      </c>
      <c r="B15" s="5" t="n">
        <v>457925</v>
      </c>
      <c r="C15" s="5" t="n">
        <v>463070</v>
      </c>
    </row>
    <row r="16" spans="1:3">
      <c r="A16" s="3" t="s">
        <v>37</v>
      </c>
    </row>
    <row r="17" spans="1:3">
      <c r="A17" s="4" t="s">
        <v>38</v>
      </c>
      <c r="B17" s="5" t="n">
        <v>78022</v>
      </c>
      <c r="C17" s="5" t="n">
        <v>69991</v>
      </c>
    </row>
    <row r="18" spans="1:3">
      <c r="A18" s="4" t="s">
        <v>39</v>
      </c>
      <c r="B18" s="5" t="n">
        <v>12000</v>
      </c>
      <c r="C18" s="5" t="n">
        <v>0</v>
      </c>
    </row>
    <row r="19" spans="1:3">
      <c r="A19" s="4" t="s">
        <v>40</v>
      </c>
      <c r="B19" s="5" t="n">
        <v>33672</v>
      </c>
      <c r="C19" s="5" t="n">
        <v>40656</v>
      </c>
    </row>
    <row r="20" spans="1:3">
      <c r="A20" s="4" t="s">
        <v>41</v>
      </c>
      <c r="B20" s="5" t="n">
        <v>6558</v>
      </c>
      <c r="C20" s="5" t="n">
        <v>8097</v>
      </c>
    </row>
    <row r="21" spans="1:3">
      <c r="A21" s="4" t="s">
        <v>42</v>
      </c>
      <c r="B21" s="5" t="n">
        <v>4293</v>
      </c>
      <c r="C21" s="5" t="n">
        <v>4263</v>
      </c>
    </row>
    <row r="22" spans="1:3">
      <c r="A22" s="4" t="s">
        <v>30</v>
      </c>
      <c r="B22" s="5" t="n">
        <v>0</v>
      </c>
      <c r="C22" s="5" t="n">
        <v>0</v>
      </c>
    </row>
    <row r="23" spans="1:3">
      <c r="A23" s="4" t="s">
        <v>43</v>
      </c>
      <c r="B23" s="5" t="n">
        <v>13614</v>
      </c>
      <c r="C23" s="5" t="n">
        <v>13358</v>
      </c>
    </row>
    <row r="24" spans="1:3">
      <c r="A24" s="4" t="s">
        <v>44</v>
      </c>
      <c r="B24" s="5" t="n">
        <v>148159</v>
      </c>
      <c r="C24" s="5" t="n">
        <v>136365</v>
      </c>
    </row>
    <row r="25" spans="1:3">
      <c r="A25" s="3" t="s">
        <v>45</v>
      </c>
    </row>
    <row r="26" spans="1:3">
      <c r="A26" s="4" t="s">
        <v>30</v>
      </c>
      <c r="B26" s="5" t="n">
        <v>8529</v>
      </c>
      <c r="C26" s="5" t="n">
        <v>8456</v>
      </c>
    </row>
    <row r="27" spans="1:3">
      <c r="A27" s="4" t="s">
        <v>46</v>
      </c>
      <c r="B27" s="5" t="n">
        <v>566</v>
      </c>
      <c r="C27" s="5" t="n">
        <v>566</v>
      </c>
    </row>
    <row r="28" spans="1:3">
      <c r="A28" s="4" t="s">
        <v>47</v>
      </c>
      <c r="B28" s="5" t="n">
        <v>2031</v>
      </c>
      <c r="C28" s="5" t="n">
        <v>2062</v>
      </c>
    </row>
    <row r="29" spans="1:3">
      <c r="A29" s="4" t="s">
        <v>48</v>
      </c>
      <c r="B29" s="7" t="n">
        <v>159285</v>
      </c>
      <c r="C29" s="7" t="n">
        <v>147449</v>
      </c>
    </row>
    <row r="30" spans="1:3">
      <c r="A30" s="4" t="s">
        <v>49</v>
      </c>
    </row>
    <row r="31" spans="1:3">
      <c r="A31" s="3" t="s">
        <v>50</v>
      </c>
    </row>
    <row r="32" spans="1:3">
      <c r="A32" s="4" t="s">
        <v>51</v>
      </c>
      <c r="B32" s="7" t="n">
        <v>0</v>
      </c>
      <c r="C32" s="7" t="n">
        <v>0</v>
      </c>
    </row>
    <row r="33" spans="1:3">
      <c r="A33" s="4" t="s">
        <v>52</v>
      </c>
      <c r="B33" s="5" t="n">
        <v>230</v>
      </c>
      <c r="C33" s="5" t="n">
        <v>229</v>
      </c>
    </row>
    <row r="34" spans="1:3">
      <c r="A34" s="4" t="s">
        <v>53</v>
      </c>
      <c r="B34" s="5" t="n">
        <v>221621</v>
      </c>
      <c r="C34" s="5" t="n">
        <v>214710</v>
      </c>
    </row>
    <row r="35" spans="1:3">
      <c r="A35" s="4" t="s">
        <v>54</v>
      </c>
      <c r="B35" s="5" t="n">
        <v>-7606</v>
      </c>
      <c r="C35" s="5" t="n">
        <v>-4446</v>
      </c>
    </row>
    <row r="36" spans="1:3">
      <c r="A36" s="4" t="s">
        <v>55</v>
      </c>
      <c r="B36" s="5" t="n">
        <v>239630</v>
      </c>
      <c r="C36" s="5" t="n">
        <v>226066</v>
      </c>
    </row>
    <row r="37" spans="1:3">
      <c r="A37" s="4" t="s">
        <v>56</v>
      </c>
      <c r="B37" s="5" t="n">
        <v>453875</v>
      </c>
      <c r="C37" s="5" t="n">
        <v>436559</v>
      </c>
    </row>
    <row r="38" spans="1:3">
      <c r="A38" s="4" t="s">
        <v>57</v>
      </c>
      <c r="B38" s="5" t="n">
        <v>-155235</v>
      </c>
      <c r="C38" s="5" t="n">
        <v>-120938</v>
      </c>
    </row>
    <row r="39" spans="1:3">
      <c r="A39" s="4" t="s">
        <v>58</v>
      </c>
      <c r="B39" s="5" t="n">
        <v>298640</v>
      </c>
      <c r="C39" s="5" t="n">
        <v>315621</v>
      </c>
    </row>
    <row r="40" spans="1:3">
      <c r="A40" s="4" t="s">
        <v>59</v>
      </c>
      <c r="B40" s="7" t="n">
        <v>457925</v>
      </c>
      <c r="C40" s="7" t="n">
        <v>463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50000000</v>
      </c>
      <c r="C8" s="5" t="n">
        <v>50000000</v>
      </c>
    </row>
    <row r="9" spans="1:3">
      <c r="A9" s="4" t="s">
        <v>68</v>
      </c>
      <c r="B9" s="5" t="n">
        <v>23046634</v>
      </c>
      <c r="C9" s="5" t="n">
        <v>22909884</v>
      </c>
    </row>
    <row r="10" spans="1:3">
      <c r="A10" s="4" t="s">
        <v>69</v>
      </c>
      <c r="B10" s="5" t="n">
        <v>7657183</v>
      </c>
      <c r="C10" s="5" t="n">
        <v>7008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150</v>
      </c>
    </row>
    <row r="4" spans="1:2">
      <c r="A4" s="4" t="s">
        <v>214</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8</v>
      </c>
      <c r="B1" s="2" t="s">
        <v>1</v>
      </c>
    </row>
    <row r="2" spans="1:2">
      <c r="B2" s="2" t="s">
        <v>2</v>
      </c>
    </row>
    <row r="3" spans="1:2">
      <c r="A3" s="3" t="s">
        <v>157</v>
      </c>
    </row>
    <row r="4" spans="1:2">
      <c r="A4" s="4" t="s">
        <v>156</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7</v>
      </c>
      <c r="B1" s="2" t="s">
        <v>2</v>
      </c>
      <c r="C1" s="2" t="s">
        <v>23</v>
      </c>
      <c r="D1" s="2" t="s">
        <v>72</v>
      </c>
      <c r="E1" s="2" t="s">
        <v>248</v>
      </c>
    </row>
    <row r="2" spans="1:5">
      <c r="A2" s="3" t="s">
        <v>249</v>
      </c>
    </row>
    <row r="3" spans="1:5">
      <c r="A3" s="4" t="s">
        <v>25</v>
      </c>
      <c r="B3" s="7" t="n">
        <v>82162</v>
      </c>
      <c r="C3" s="7" t="n">
        <v>112521</v>
      </c>
      <c r="D3" s="7" t="n">
        <v>87642</v>
      </c>
      <c r="E3" s="7" t="n">
        <v>76174</v>
      </c>
    </row>
    <row r="4" spans="1:5">
      <c r="A4" s="4" t="s">
        <v>250</v>
      </c>
    </row>
    <row r="5" spans="1:5">
      <c r="A5" s="3" t="s">
        <v>249</v>
      </c>
    </row>
    <row r="6" spans="1:5">
      <c r="A6" s="4" t="s">
        <v>25</v>
      </c>
      <c r="B6" s="5" t="n">
        <v>4864</v>
      </c>
      <c r="C6" s="5" t="n">
        <v>43546</v>
      </c>
    </row>
    <row r="7" spans="1:5">
      <c r="A7" s="4" t="s">
        <v>251</v>
      </c>
    </row>
    <row r="8" spans="1:5">
      <c r="A8" s="3" t="s">
        <v>249</v>
      </c>
    </row>
    <row r="9" spans="1:5">
      <c r="A9" s="4" t="s">
        <v>25</v>
      </c>
      <c r="B9" s="5" t="n">
        <v>64988</v>
      </c>
      <c r="C9" s="5" t="n">
        <v>50799</v>
      </c>
    </row>
    <row r="10" spans="1:5">
      <c r="A10" s="4" t="s">
        <v>252</v>
      </c>
    </row>
    <row r="11" spans="1:5">
      <c r="A11" s="3" t="s">
        <v>249</v>
      </c>
    </row>
    <row r="12" spans="1:5">
      <c r="A12" s="4" t="s">
        <v>25</v>
      </c>
      <c r="B12" s="5" t="n">
        <v>10120</v>
      </c>
      <c r="C12" s="5" t="n">
        <v>12912</v>
      </c>
    </row>
    <row r="13" spans="1:5">
      <c r="A13" s="4" t="s">
        <v>253</v>
      </c>
    </row>
    <row r="14" spans="1:5">
      <c r="A14" s="3" t="s">
        <v>249</v>
      </c>
    </row>
    <row r="15" spans="1:5">
      <c r="A15" s="4" t="s">
        <v>25</v>
      </c>
      <c r="B15" s="7" t="n">
        <v>2190</v>
      </c>
      <c r="C15" s="7" t="n">
        <v>5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4</v>
      </c>
      <c r="B1" s="2" t="s">
        <v>2</v>
      </c>
      <c r="C1" s="2" t="s">
        <v>23</v>
      </c>
      <c r="D1" s="2" t="s">
        <v>72</v>
      </c>
      <c r="E1" s="2" t="s">
        <v>248</v>
      </c>
    </row>
    <row r="2" spans="1:5">
      <c r="A2" s="3" t="s">
        <v>255</v>
      </c>
    </row>
    <row r="3" spans="1:5">
      <c r="A3" s="4" t="s">
        <v>256</v>
      </c>
      <c r="B3" s="7" t="n">
        <v>97238</v>
      </c>
      <c r="C3" s="7" t="n">
        <v>91605</v>
      </c>
    </row>
    <row r="4" spans="1:5">
      <c r="A4" s="4" t="s">
        <v>257</v>
      </c>
      <c r="B4" s="5" t="n">
        <v>-686</v>
      </c>
      <c r="C4" s="5" t="n">
        <v>-616</v>
      </c>
      <c r="D4" s="7" t="n">
        <v>-550</v>
      </c>
      <c r="E4" s="7" t="n">
        <v>-478</v>
      </c>
    </row>
    <row r="5" spans="1:5">
      <c r="A5" s="4" t="s">
        <v>258</v>
      </c>
      <c r="B5" s="5" t="n">
        <v>-377</v>
      </c>
      <c r="C5" s="5" t="n">
        <v>-617</v>
      </c>
    </row>
    <row r="6" spans="1:5">
      <c r="A6" s="4" t="s">
        <v>259</v>
      </c>
      <c r="B6" s="5" t="n">
        <v>96175</v>
      </c>
      <c r="C6" s="5" t="n">
        <v>90372</v>
      </c>
    </row>
    <row r="7" spans="1:5">
      <c r="A7" s="4" t="s">
        <v>260</v>
      </c>
      <c r="B7" s="5" t="n">
        <v>7449</v>
      </c>
      <c r="C7" s="5" t="n">
        <v>7617</v>
      </c>
    </row>
    <row r="8" spans="1:5">
      <c r="A8" s="4" t="s">
        <v>26</v>
      </c>
      <c r="B8" s="7" t="n">
        <v>103624</v>
      </c>
      <c r="C8" s="7" t="n">
        <v>979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7551</v>
      </c>
      <c r="C4" s="7" t="n">
        <v>146315</v>
      </c>
      <c r="D4" s="7" t="n">
        <v>280256</v>
      </c>
      <c r="E4" s="7" t="n">
        <v>276160</v>
      </c>
    </row>
    <row r="5" spans="1:5">
      <c r="A5" s="4" t="s">
        <v>75</v>
      </c>
      <c r="B5" s="5" t="n">
        <v>107271</v>
      </c>
      <c r="C5" s="5" t="n">
        <v>102757</v>
      </c>
      <c r="D5" s="5" t="n">
        <v>202567</v>
      </c>
      <c r="E5" s="5" t="n">
        <v>196056</v>
      </c>
    </row>
    <row r="6" spans="1:5">
      <c r="A6" s="4" t="s">
        <v>76</v>
      </c>
      <c r="B6" s="5" t="n">
        <v>40280</v>
      </c>
      <c r="C6" s="5" t="n">
        <v>43558</v>
      </c>
      <c r="D6" s="5" t="n">
        <v>77689</v>
      </c>
      <c r="E6" s="5" t="n">
        <v>80104</v>
      </c>
    </row>
    <row r="7" spans="1:5">
      <c r="A7" s="4" t="s">
        <v>77</v>
      </c>
      <c r="B7" s="5" t="n">
        <v>4096</v>
      </c>
      <c r="C7" s="5" t="n">
        <v>4119</v>
      </c>
      <c r="D7" s="5" t="n">
        <v>8530</v>
      </c>
      <c r="E7" s="5" t="n">
        <v>8396</v>
      </c>
    </row>
    <row r="8" spans="1:5">
      <c r="A8" s="4" t="s">
        <v>78</v>
      </c>
      <c r="B8" s="5" t="n">
        <v>25784</v>
      </c>
      <c r="C8" s="5" t="n">
        <v>27765</v>
      </c>
      <c r="D8" s="5" t="n">
        <v>52656</v>
      </c>
      <c r="E8" s="5" t="n">
        <v>54044</v>
      </c>
    </row>
    <row r="9" spans="1:5">
      <c r="A9" s="4" t="s">
        <v>79</v>
      </c>
      <c r="B9" s="5" t="n">
        <v>10400</v>
      </c>
      <c r="C9" s="5" t="n">
        <v>11674</v>
      </c>
      <c r="D9" s="5" t="n">
        <v>16503</v>
      </c>
      <c r="E9" s="5" t="n">
        <v>17664</v>
      </c>
    </row>
    <row r="10" spans="1:5">
      <c r="A10" s="4" t="s">
        <v>80</v>
      </c>
      <c r="B10" s="5" t="n">
        <v>104</v>
      </c>
      <c r="C10" s="5" t="n">
        <v>-71</v>
      </c>
      <c r="D10" s="5" t="n">
        <v>214</v>
      </c>
      <c r="E10" s="5" t="n">
        <v>-87</v>
      </c>
    </row>
    <row r="11" spans="1:5">
      <c r="A11" s="4" t="s">
        <v>81</v>
      </c>
      <c r="B11" s="5" t="n">
        <v>56</v>
      </c>
      <c r="C11" s="5" t="n">
        <v>-334</v>
      </c>
      <c r="D11" s="5" t="n">
        <v>286</v>
      </c>
      <c r="E11" s="5" t="n">
        <v>-683</v>
      </c>
    </row>
    <row r="12" spans="1:5">
      <c r="A12" s="4" t="s">
        <v>82</v>
      </c>
      <c r="B12" s="5" t="n">
        <v>10560</v>
      </c>
      <c r="C12" s="5" t="n">
        <v>11269</v>
      </c>
      <c r="D12" s="5" t="n">
        <v>17003</v>
      </c>
      <c r="E12" s="5" t="n">
        <v>16894</v>
      </c>
    </row>
    <row r="13" spans="1:5">
      <c r="A13" s="4" t="s">
        <v>83</v>
      </c>
      <c r="B13" s="5" t="n">
        <v>2185</v>
      </c>
      <c r="C13" s="5" t="n">
        <v>2781</v>
      </c>
      <c r="D13" s="5" t="n">
        <v>3439</v>
      </c>
      <c r="E13" s="5" t="n">
        <v>4133</v>
      </c>
    </row>
    <row r="14" spans="1:5">
      <c r="A14" s="4" t="s">
        <v>84</v>
      </c>
      <c r="B14" s="7" t="n">
        <v>8375</v>
      </c>
      <c r="C14" s="7" t="n">
        <v>8488</v>
      </c>
      <c r="D14" s="7" t="n">
        <v>13564</v>
      </c>
      <c r="E14" s="7" t="n">
        <v>12761</v>
      </c>
    </row>
    <row r="15" spans="1:5">
      <c r="A15" s="3" t="s">
        <v>85</v>
      </c>
    </row>
    <row r="16" spans="1:5">
      <c r="A16" s="4" t="s">
        <v>86</v>
      </c>
      <c r="B16" s="8" t="n">
        <v>0.53</v>
      </c>
      <c r="C16" s="8" t="n">
        <v>0.54</v>
      </c>
      <c r="D16" s="8" t="n">
        <v>0.86</v>
      </c>
      <c r="E16" s="8" t="n">
        <v>0.8100000000000001</v>
      </c>
    </row>
    <row r="17" spans="1:5">
      <c r="A17" s="4" t="s">
        <v>87</v>
      </c>
      <c r="B17" s="8" t="n">
        <v>0.52</v>
      </c>
      <c r="C17" s="8" t="n">
        <v>0.53</v>
      </c>
      <c r="D17" s="8" t="n">
        <v>0.84</v>
      </c>
      <c r="E17" s="8" t="n">
        <v>0.79</v>
      </c>
    </row>
    <row r="18" spans="1:5">
      <c r="A18" s="3" t="s">
        <v>88</v>
      </c>
    </row>
    <row r="19" spans="1:5">
      <c r="A19" s="4" t="s">
        <v>89</v>
      </c>
      <c r="B19" s="5" t="n">
        <v>15732</v>
      </c>
      <c r="C19" s="5" t="n">
        <v>15784</v>
      </c>
      <c r="D19" s="5" t="n">
        <v>15819</v>
      </c>
      <c r="E19" s="5" t="n">
        <v>15785</v>
      </c>
    </row>
    <row r="20" spans="1:5">
      <c r="A20" s="4" t="s">
        <v>90</v>
      </c>
      <c r="B20" s="5" t="n">
        <v>16029</v>
      </c>
      <c r="C20" s="5" t="n">
        <v>16141</v>
      </c>
      <c r="D20" s="5" t="n">
        <v>16136</v>
      </c>
      <c r="E20" s="5" t="n">
        <v>16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72</v>
      </c>
    </row>
    <row r="3" spans="1:3">
      <c r="A3" s="3" t="s">
        <v>262</v>
      </c>
    </row>
    <row r="4" spans="1:3">
      <c r="A4" s="4" t="s">
        <v>263</v>
      </c>
      <c r="B4" s="7" t="n">
        <v>616</v>
      </c>
      <c r="C4" s="7" t="n">
        <v>478</v>
      </c>
    </row>
    <row r="5" spans="1:3">
      <c r="A5" s="4" t="s">
        <v>264</v>
      </c>
      <c r="B5" s="5" t="n">
        <v>138</v>
      </c>
      <c r="C5" s="5" t="n">
        <v>69</v>
      </c>
    </row>
    <row r="6" spans="1:3">
      <c r="A6" s="4" t="s">
        <v>265</v>
      </c>
      <c r="B6" s="5" t="n">
        <v>-68</v>
      </c>
      <c r="C6" s="5" t="n">
        <v>3</v>
      </c>
    </row>
    <row r="7" spans="1:3">
      <c r="A7" s="4" t="s">
        <v>266</v>
      </c>
      <c r="B7" s="7" t="n">
        <v>686</v>
      </c>
      <c r="C7" s="7" t="n">
        <v>5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3</v>
      </c>
    </row>
    <row r="2" spans="1:3">
      <c r="A2" s="3" t="s">
        <v>135</v>
      </c>
    </row>
    <row r="3" spans="1:3">
      <c r="A3" s="4" t="s">
        <v>268</v>
      </c>
      <c r="B3" s="9" t="n">
        <v>0.2</v>
      </c>
      <c r="C3" s="9" t="n">
        <v>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269</v>
      </c>
      <c r="B1" s="2" t="s">
        <v>71</v>
      </c>
      <c r="E1" s="2" t="s">
        <v>1</v>
      </c>
    </row>
    <row r="2" spans="1:8">
      <c r="B2" s="2" t="s">
        <v>2</v>
      </c>
      <c r="C2" s="2" t="s">
        <v>72</v>
      </c>
      <c r="E2" s="2" t="s">
        <v>2</v>
      </c>
      <c r="F2" s="2" t="s">
        <v>72</v>
      </c>
      <c r="H2" s="2" t="s">
        <v>23</v>
      </c>
    </row>
    <row r="3" spans="1:8">
      <c r="A3" s="3" t="s">
        <v>270</v>
      </c>
    </row>
    <row r="4" spans="1:8">
      <c r="A4" s="4" t="s">
        <v>74</v>
      </c>
      <c r="B4" s="7" t="n">
        <v>147551</v>
      </c>
      <c r="C4" s="7" t="n">
        <v>146315</v>
      </c>
      <c r="E4" s="7" t="n">
        <v>280256</v>
      </c>
      <c r="F4" s="7" t="n">
        <v>276160</v>
      </c>
    </row>
    <row r="5" spans="1:8">
      <c r="A5" s="4" t="s">
        <v>26</v>
      </c>
      <c r="B5" s="5" t="n">
        <v>103624</v>
      </c>
      <c r="E5" s="5" t="n">
        <v>103624</v>
      </c>
      <c r="H5" s="7" t="n">
        <v>97989</v>
      </c>
    </row>
    <row r="6" spans="1:8">
      <c r="A6" s="4" t="s">
        <v>271</v>
      </c>
    </row>
    <row r="7" spans="1:8">
      <c r="A7" s="3" t="s">
        <v>270</v>
      </c>
    </row>
    <row r="8" spans="1:8">
      <c r="A8" s="4" t="s">
        <v>74</v>
      </c>
      <c r="B8" s="7" t="n">
        <v>18125</v>
      </c>
      <c r="C8" s="7" t="n">
        <v>0</v>
      </c>
      <c r="D8" s="4" t="s">
        <v>272</v>
      </c>
      <c r="E8" s="7" t="n">
        <v>35490</v>
      </c>
      <c r="F8" s="7" t="n">
        <v>0</v>
      </c>
      <c r="G8" s="4" t="s">
        <v>273</v>
      </c>
    </row>
    <row r="9" spans="1:8">
      <c r="A9" s="4" t="s">
        <v>274</v>
      </c>
      <c r="B9" s="4" t="s">
        <v>275</v>
      </c>
      <c r="C9" s="4" t="s">
        <v>276</v>
      </c>
      <c r="D9" s="4" t="s">
        <v>272</v>
      </c>
      <c r="E9" s="4" t="s">
        <v>277</v>
      </c>
      <c r="F9" s="4" t="s">
        <v>276</v>
      </c>
      <c r="G9" s="4" t="s">
        <v>273</v>
      </c>
    </row>
    <row r="10" spans="1:8">
      <c r="A10" s="4" t="s">
        <v>278</v>
      </c>
    </row>
    <row r="11" spans="1:8">
      <c r="A11" s="3" t="s">
        <v>270</v>
      </c>
    </row>
    <row r="12" spans="1:8">
      <c r="A12" s="4" t="s">
        <v>74</v>
      </c>
      <c r="B12" s="7" t="n">
        <v>30381</v>
      </c>
      <c r="C12" s="7" t="n">
        <v>15068</v>
      </c>
      <c r="E12" s="7" t="n">
        <v>45958</v>
      </c>
      <c r="F12" s="7" t="n">
        <v>0</v>
      </c>
      <c r="G12" s="4" t="s">
        <v>273</v>
      </c>
    </row>
    <row r="13" spans="1:8">
      <c r="A13" s="4" t="s">
        <v>274</v>
      </c>
      <c r="B13" s="4" t="s">
        <v>279</v>
      </c>
      <c r="C13" s="4" t="s">
        <v>280</v>
      </c>
      <c r="E13" s="4" t="s">
        <v>281</v>
      </c>
      <c r="F13" s="4" t="s">
        <v>276</v>
      </c>
      <c r="G13" s="4" t="s">
        <v>273</v>
      </c>
    </row>
    <row r="14" spans="1:8">
      <c r="A14" s="4" t="s">
        <v>282</v>
      </c>
    </row>
    <row r="15" spans="1:8">
      <c r="A15" s="3" t="s">
        <v>270</v>
      </c>
    </row>
    <row r="16" spans="1:8">
      <c r="A16" s="4" t="s">
        <v>274</v>
      </c>
      <c r="E16" s="4" t="s">
        <v>283</v>
      </c>
    </row>
    <row r="17" spans="1:8">
      <c r="A17" s="4" t="s">
        <v>26</v>
      </c>
      <c r="B17" s="7" t="n">
        <v>15900</v>
      </c>
      <c r="E17" s="7" t="n">
        <v>15900</v>
      </c>
    </row>
    <row r="18" spans="1:8">
      <c r="A18" t="n"/>
    </row>
    <row r="19" spans="1:8">
      <c r="A19" s="4" t="s">
        <v>272</v>
      </c>
      <c r="B19" s="4" t="s">
        <v>284</v>
      </c>
    </row>
    <row r="20" spans="1:8">
      <c r="A20" s="4" t="s">
        <v>273</v>
      </c>
      <c r="B20" s="4" t="s">
        <v>284</v>
      </c>
    </row>
  </sheetData>
  <mergeCells count="8">
    <mergeCell ref="A1:A2"/>
    <mergeCell ref="B1:D1"/>
    <mergeCell ref="E1:G1"/>
    <mergeCell ref="C2:D2"/>
    <mergeCell ref="F2:G2"/>
    <mergeCell ref="A18:H18"/>
    <mergeCell ref="B19:H19"/>
    <mergeCell ref="B20:H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5</v>
      </c>
      <c r="B1" s="2" t="s">
        <v>2</v>
      </c>
      <c r="C1" s="2" t="s">
        <v>23</v>
      </c>
      <c r="D1" s="2" t="s">
        <v>72</v>
      </c>
      <c r="E1" s="2" t="s">
        <v>248</v>
      </c>
    </row>
    <row r="2" spans="1:5">
      <c r="A2" s="3" t="s">
        <v>138</v>
      </c>
    </row>
    <row r="3" spans="1:5">
      <c r="A3" s="4" t="s">
        <v>286</v>
      </c>
      <c r="B3" s="7" t="n">
        <v>33635</v>
      </c>
      <c r="C3" s="7" t="n">
        <v>24763</v>
      </c>
    </row>
    <row r="4" spans="1:5">
      <c r="A4" s="4" t="s">
        <v>287</v>
      </c>
      <c r="B4" s="5" t="n">
        <v>14098</v>
      </c>
      <c r="C4" s="5" t="n">
        <v>16170</v>
      </c>
    </row>
    <row r="5" spans="1:5">
      <c r="A5" s="4" t="s">
        <v>288</v>
      </c>
      <c r="B5" s="5" t="n">
        <v>8416</v>
      </c>
      <c r="C5" s="5" t="n">
        <v>2622</v>
      </c>
    </row>
    <row r="6" spans="1:5">
      <c r="A6" s="4" t="s">
        <v>289</v>
      </c>
      <c r="B6" s="5" t="n">
        <v>55870</v>
      </c>
      <c r="C6" s="5" t="n">
        <v>56458</v>
      </c>
    </row>
    <row r="7" spans="1:5">
      <c r="A7" s="4" t="s">
        <v>290</v>
      </c>
      <c r="B7" s="5" t="n">
        <v>-2898</v>
      </c>
      <c r="C7" s="5" t="n">
        <v>-2539</v>
      </c>
      <c r="D7" s="7" t="n">
        <v>-2090</v>
      </c>
      <c r="E7" s="7" t="n">
        <v>-2714</v>
      </c>
    </row>
    <row r="8" spans="1:5">
      <c r="A8" s="4" t="s">
        <v>27</v>
      </c>
      <c r="B8" s="7" t="n">
        <v>109121</v>
      </c>
      <c r="C8" s="7" t="n">
        <v>974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1</v>
      </c>
      <c r="C1" s="2" t="s">
        <v>1</v>
      </c>
    </row>
    <row r="2" spans="1:4">
      <c r="C2" s="2" t="s">
        <v>2</v>
      </c>
      <c r="D2" s="2" t="s">
        <v>72</v>
      </c>
    </row>
    <row r="3" spans="1:4">
      <c r="A3" s="3" t="s">
        <v>195</v>
      </c>
    </row>
    <row r="4" spans="1:4">
      <c r="A4" s="4" t="s">
        <v>292</v>
      </c>
      <c r="C4" s="7" t="n">
        <v>2539</v>
      </c>
      <c r="D4" s="7" t="n">
        <v>2714</v>
      </c>
    </row>
    <row r="5" spans="1:4">
      <c r="A5" s="4" t="s">
        <v>293</v>
      </c>
      <c r="B5" s="4" t="s">
        <v>272</v>
      </c>
      <c r="C5" s="5" t="n">
        <v>1527</v>
      </c>
      <c r="D5" s="5" t="n">
        <v>1369</v>
      </c>
    </row>
    <row r="6" spans="1:4">
      <c r="A6" s="4" t="s">
        <v>294</v>
      </c>
      <c r="B6" s="4" t="s">
        <v>273</v>
      </c>
      <c r="C6" s="5" t="n">
        <v>-526</v>
      </c>
      <c r="D6" s="5" t="n">
        <v>-473</v>
      </c>
    </row>
    <row r="7" spans="1:4">
      <c r="A7" s="4" t="s">
        <v>295</v>
      </c>
      <c r="C7" s="5" t="n">
        <v>-642</v>
      </c>
      <c r="D7" s="5" t="n">
        <v>-1520</v>
      </c>
    </row>
    <row r="8" spans="1:4">
      <c r="A8" s="4" t="s">
        <v>296</v>
      </c>
      <c r="C8" s="5" t="n">
        <v>2898</v>
      </c>
      <c r="D8" s="5" t="n">
        <v>2090</v>
      </c>
    </row>
    <row r="9" spans="1:4">
      <c r="A9" s="4" t="s">
        <v>297</v>
      </c>
      <c r="C9" s="7" t="n">
        <v>100</v>
      </c>
      <c r="D9" s="7" t="n">
        <v>200</v>
      </c>
    </row>
    <row r="10" spans="1:4">
      <c r="A10" t="n"/>
    </row>
    <row r="11" spans="1:4">
      <c r="A11" s="4" t="s">
        <v>272</v>
      </c>
      <c r="B11" s="4" t="s">
        <v>298</v>
      </c>
    </row>
    <row r="12" spans="1:4">
      <c r="A12" s="4" t="s">
        <v>273</v>
      </c>
      <c r="B12" s="4" t="s">
        <v>299</v>
      </c>
    </row>
  </sheetData>
  <mergeCells count="5">
    <mergeCell ref="A1:B2"/>
    <mergeCell ref="C1:D1"/>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00</v>
      </c>
      <c r="B1" s="2" t="s">
        <v>71</v>
      </c>
      <c r="E1" s="2" t="s">
        <v>1</v>
      </c>
    </row>
    <row r="2" spans="1:7">
      <c r="B2" s="2" t="s">
        <v>2</v>
      </c>
      <c r="C2" s="2" t="s">
        <v>272</v>
      </c>
      <c r="D2" s="2" t="s">
        <v>72</v>
      </c>
      <c r="E2" s="2" t="s">
        <v>2</v>
      </c>
      <c r="F2" s="2" t="s">
        <v>273</v>
      </c>
      <c r="G2" s="2" t="s">
        <v>72</v>
      </c>
    </row>
    <row r="3" spans="1:7">
      <c r="A3" s="3" t="s">
        <v>301</v>
      </c>
      <c r="B3" t="n"/>
      <c r="E3" t="n"/>
    </row>
    <row r="4" spans="1:7">
      <c r="A4" s="4" t="s">
        <v>302</v>
      </c>
      <c r="B4" s="7" t="n">
        <v>0</v>
      </c>
      <c r="D4" s="7" t="n">
        <v>9148</v>
      </c>
      <c r="E4" s="7" t="n">
        <v>0</v>
      </c>
      <c r="G4" s="7" t="n">
        <v>17202</v>
      </c>
    </row>
    <row r="5" spans="1:7">
      <c r="A5" s="4" t="s">
        <v>274</v>
      </c>
      <c r="B5" s="4" t="s">
        <v>276</v>
      </c>
      <c r="D5" s="4" t="s">
        <v>303</v>
      </c>
      <c r="E5" s="4" t="s">
        <v>276</v>
      </c>
      <c r="G5" s="4" t="s">
        <v>304</v>
      </c>
    </row>
    <row r="6" spans="1:7">
      <c r="A6" t="n"/>
    </row>
    <row r="7" spans="1:7">
      <c r="A7" s="4" t="s">
        <v>272</v>
      </c>
      <c r="B7" s="4" t="s">
        <v>305</v>
      </c>
    </row>
    <row r="8" spans="1:7">
      <c r="A8" s="4" t="s">
        <v>273</v>
      </c>
      <c r="B8" s="4" t="s">
        <v>306</v>
      </c>
    </row>
  </sheetData>
  <mergeCells count="12">
    <mergeCell ref="A1:A2"/>
    <mergeCell ref="B1:D1"/>
    <mergeCell ref="E1:G1"/>
    <mergeCell ref="B3:C3"/>
    <mergeCell ref="E3:F3"/>
    <mergeCell ref="B4:C4"/>
    <mergeCell ref="E4:F4"/>
    <mergeCell ref="B5:C5"/>
    <mergeCell ref="E5:F5"/>
    <mergeCell ref="A6:G6"/>
    <mergeCell ref="B7:G7"/>
    <mergeCell ref="B8:G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7</v>
      </c>
      <c r="B1" s="2" t="s">
        <v>71</v>
      </c>
      <c r="D1" s="2" t="s">
        <v>1</v>
      </c>
      <c r="F1" s="2" t="s">
        <v>308</v>
      </c>
    </row>
    <row r="2" spans="1:6">
      <c r="B2" s="2" t="s">
        <v>2</v>
      </c>
      <c r="C2" s="2" t="s">
        <v>72</v>
      </c>
      <c r="D2" s="2" t="s">
        <v>2</v>
      </c>
      <c r="E2" s="2" t="s">
        <v>72</v>
      </c>
      <c r="F2" s="2" t="s">
        <v>23</v>
      </c>
    </row>
    <row r="3" spans="1:6">
      <c r="A3" s="4" t="s">
        <v>309</v>
      </c>
    </row>
    <row r="4" spans="1:6">
      <c r="A4" s="3" t="s">
        <v>310</v>
      </c>
    </row>
    <row r="5" spans="1:6">
      <c r="A5" s="4" t="s">
        <v>311</v>
      </c>
      <c r="D5" s="4" t="s">
        <v>312</v>
      </c>
    </row>
    <row r="6" spans="1:6">
      <c r="A6" s="4" t="s">
        <v>313</v>
      </c>
    </row>
    <row r="7" spans="1:6">
      <c r="A7" s="3" t="s">
        <v>310</v>
      </c>
    </row>
    <row r="8" spans="1:6">
      <c r="A8" s="4" t="s">
        <v>314</v>
      </c>
      <c r="B8" s="7" t="n">
        <v>2357</v>
      </c>
      <c r="C8" s="7" t="n">
        <v>2507</v>
      </c>
      <c r="D8" s="7" t="n">
        <v>4451</v>
      </c>
      <c r="E8" s="7" t="n">
        <v>4230</v>
      </c>
    </row>
    <row r="9" spans="1:6">
      <c r="A9" s="4" t="s">
        <v>315</v>
      </c>
      <c r="B9" s="4" t="s">
        <v>316</v>
      </c>
      <c r="C9" s="4" t="s">
        <v>317</v>
      </c>
      <c r="D9" s="4" t="s">
        <v>318</v>
      </c>
      <c r="E9" s="4" t="s">
        <v>319</v>
      </c>
    </row>
    <row r="10" spans="1:6">
      <c r="A10" s="4" t="s">
        <v>320</v>
      </c>
    </row>
    <row r="11" spans="1:6">
      <c r="A11" s="3" t="s">
        <v>310</v>
      </c>
    </row>
    <row r="12" spans="1:6">
      <c r="A12" s="4" t="s">
        <v>315</v>
      </c>
      <c r="D12" s="4" t="s">
        <v>317</v>
      </c>
      <c r="F12" s="4" t="s">
        <v>321</v>
      </c>
    </row>
    <row r="13" spans="1:6">
      <c r="A13" s="4" t="s">
        <v>322</v>
      </c>
      <c r="B13" s="7" t="n">
        <v>2596</v>
      </c>
      <c r="D13" s="7" t="n">
        <v>2596</v>
      </c>
      <c r="F13" s="7" t="n">
        <v>23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323</v>
      </c>
      <c r="B1" s="2" t="s">
        <v>1</v>
      </c>
    </row>
    <row r="2" spans="1:2">
      <c r="B2" s="2" t="s">
        <v>324</v>
      </c>
    </row>
    <row r="3" spans="1:2">
      <c r="A3" s="3" t="s">
        <v>202</v>
      </c>
    </row>
    <row r="4" spans="1:2">
      <c r="A4" s="4" t="s">
        <v>325</v>
      </c>
      <c r="B4" s="7" t="n">
        <v>30739</v>
      </c>
    </row>
    <row r="5" spans="1:2">
      <c r="A5" s="4" t="s">
        <v>326</v>
      </c>
      <c r="B5" s="5" t="n">
        <v>-146</v>
      </c>
    </row>
    <row r="6" spans="1:2">
      <c r="A6" s="4" t="s">
        <v>327</v>
      </c>
      <c r="B6" s="7" t="n">
        <v>305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28</v>
      </c>
      <c r="C1" s="2" t="s">
        <v>71</v>
      </c>
      <c r="E1" s="2" t="s">
        <v>1</v>
      </c>
    </row>
    <row r="2" spans="1:7">
      <c r="C2" s="2" t="s">
        <v>2</v>
      </c>
      <c r="D2" s="2" t="s">
        <v>72</v>
      </c>
      <c r="E2" s="2" t="s">
        <v>2</v>
      </c>
      <c r="F2" s="2" t="s">
        <v>72</v>
      </c>
      <c r="G2" s="2" t="s">
        <v>23</v>
      </c>
    </row>
    <row r="3" spans="1:7">
      <c r="A3" s="3" t="s">
        <v>329</v>
      </c>
    </row>
    <row r="4" spans="1:7">
      <c r="A4" s="4" t="s">
        <v>330</v>
      </c>
      <c r="B4" s="4" t="s">
        <v>272</v>
      </c>
      <c r="C4" s="7" t="n">
        <v>43224</v>
      </c>
      <c r="E4" s="7" t="n">
        <v>43224</v>
      </c>
      <c r="G4" s="7" t="n">
        <v>42643</v>
      </c>
    </row>
    <row r="5" spans="1:7">
      <c r="A5" s="4" t="s">
        <v>331</v>
      </c>
      <c r="B5" s="4" t="s">
        <v>272</v>
      </c>
      <c r="C5" s="5" t="n">
        <v>-19463</v>
      </c>
      <c r="E5" s="5" t="n">
        <v>-19463</v>
      </c>
      <c r="G5" s="5" t="n">
        <v>-18029</v>
      </c>
    </row>
    <row r="6" spans="1:7">
      <c r="A6" s="4" t="s">
        <v>34</v>
      </c>
      <c r="C6" s="5" t="n">
        <v>23761</v>
      </c>
      <c r="E6" s="5" t="n">
        <v>23761</v>
      </c>
      <c r="G6" s="5" t="n">
        <v>24614</v>
      </c>
    </row>
    <row r="7" spans="1:7">
      <c r="A7" s="4" t="s">
        <v>332</v>
      </c>
      <c r="C7" s="5" t="n">
        <v>8500</v>
      </c>
      <c r="E7" s="5" t="n">
        <v>8500</v>
      </c>
      <c r="G7" s="5" t="n">
        <v>7900</v>
      </c>
    </row>
    <row r="8" spans="1:7">
      <c r="A8" s="4" t="s">
        <v>333</v>
      </c>
      <c r="C8" s="5" t="n">
        <v>1049</v>
      </c>
      <c r="D8" s="7" t="n">
        <v>1034</v>
      </c>
      <c r="E8" s="5" t="n">
        <v>2088</v>
      </c>
      <c r="F8" s="7" t="n">
        <v>2057</v>
      </c>
    </row>
    <row r="9" spans="1:7">
      <c r="A9" s="4" t="s">
        <v>334</v>
      </c>
    </row>
    <row r="10" spans="1:7">
      <c r="A10" s="3" t="s">
        <v>329</v>
      </c>
    </row>
    <row r="11" spans="1:7">
      <c r="A11" s="4" t="s">
        <v>333</v>
      </c>
      <c r="C11" s="5" t="n">
        <v>34</v>
      </c>
      <c r="D11" s="5" t="n">
        <v>37</v>
      </c>
      <c r="E11" s="5" t="n">
        <v>69</v>
      </c>
      <c r="F11" s="5" t="n">
        <v>74</v>
      </c>
    </row>
    <row r="12" spans="1:7">
      <c r="A12" s="4" t="s">
        <v>335</v>
      </c>
    </row>
    <row r="13" spans="1:7">
      <c r="A13" s="3" t="s">
        <v>329</v>
      </c>
    </row>
    <row r="14" spans="1:7">
      <c r="A14" s="4" t="s">
        <v>333</v>
      </c>
      <c r="C14" s="5" t="n">
        <v>1015</v>
      </c>
      <c r="D14" s="7" t="n">
        <v>997</v>
      </c>
      <c r="E14" s="5" t="n">
        <v>2019</v>
      </c>
      <c r="F14" s="7" t="n">
        <v>1983</v>
      </c>
    </row>
    <row r="15" spans="1:7">
      <c r="A15" s="4" t="s">
        <v>336</v>
      </c>
    </row>
    <row r="16" spans="1:7">
      <c r="A16" s="3" t="s">
        <v>329</v>
      </c>
    </row>
    <row r="17" spans="1:7">
      <c r="A17" s="4" t="s">
        <v>330</v>
      </c>
      <c r="B17" s="4" t="s">
        <v>272</v>
      </c>
      <c r="C17" s="5" t="n">
        <v>320</v>
      </c>
      <c r="E17" s="5" t="n">
        <v>320</v>
      </c>
      <c r="G17" s="5" t="n">
        <v>347</v>
      </c>
    </row>
    <row r="18" spans="1:7">
      <c r="A18" s="4" t="s">
        <v>331</v>
      </c>
      <c r="B18" s="4" t="s">
        <v>272</v>
      </c>
      <c r="C18" s="5" t="n">
        <v>-84</v>
      </c>
      <c r="E18" s="5" t="n">
        <v>-84</v>
      </c>
      <c r="G18" s="5" t="n">
        <v>-76</v>
      </c>
    </row>
    <row r="19" spans="1:7">
      <c r="A19" s="4" t="s">
        <v>34</v>
      </c>
      <c r="C19" s="5" t="n">
        <v>236</v>
      </c>
      <c r="E19" s="5" t="n">
        <v>236</v>
      </c>
      <c r="G19" s="5" t="n">
        <v>271</v>
      </c>
    </row>
    <row r="20" spans="1:7">
      <c r="A20" s="4" t="s">
        <v>337</v>
      </c>
    </row>
    <row r="21" spans="1:7">
      <c r="A21" s="3" t="s">
        <v>329</v>
      </c>
    </row>
    <row r="22" spans="1:7">
      <c r="A22" s="4" t="s">
        <v>330</v>
      </c>
      <c r="B22" s="4" t="s">
        <v>272</v>
      </c>
      <c r="C22" s="5" t="n">
        <v>10708</v>
      </c>
      <c r="E22" s="5" t="n">
        <v>10708</v>
      </c>
      <c r="G22" s="5" t="n">
        <v>10107</v>
      </c>
    </row>
    <row r="23" spans="1:7">
      <c r="A23" s="4" t="s">
        <v>331</v>
      </c>
      <c r="B23" s="4" t="s">
        <v>272</v>
      </c>
      <c r="C23" s="5" t="n">
        <v>-4605</v>
      </c>
      <c r="E23" s="5" t="n">
        <v>-4605</v>
      </c>
      <c r="G23" s="5" t="n">
        <v>-4736</v>
      </c>
    </row>
    <row r="24" spans="1:7">
      <c r="A24" s="4" t="s">
        <v>34</v>
      </c>
      <c r="C24" s="5" t="n">
        <v>6103</v>
      </c>
      <c r="E24" s="5" t="n">
        <v>6103</v>
      </c>
      <c r="G24" s="5" t="n">
        <v>5371</v>
      </c>
    </row>
    <row r="25" spans="1:7">
      <c r="A25" s="4" t="s">
        <v>338</v>
      </c>
    </row>
    <row r="26" spans="1:7">
      <c r="A26" s="3" t="s">
        <v>329</v>
      </c>
    </row>
    <row r="27" spans="1:7">
      <c r="A27" s="4" t="s">
        <v>330</v>
      </c>
      <c r="B27" s="4" t="s">
        <v>272</v>
      </c>
      <c r="C27" s="5" t="n">
        <v>2001</v>
      </c>
      <c r="E27" s="5" t="n">
        <v>2001</v>
      </c>
      <c r="G27" s="5" t="n">
        <v>2001</v>
      </c>
    </row>
    <row r="28" spans="1:7">
      <c r="A28" s="4" t="s">
        <v>331</v>
      </c>
      <c r="B28" s="4" t="s">
        <v>272</v>
      </c>
      <c r="C28" s="5" t="n">
        <v>-934</v>
      </c>
      <c r="E28" s="5" t="n">
        <v>-934</v>
      </c>
      <c r="G28" s="5" t="n">
        <v>-834</v>
      </c>
    </row>
    <row r="29" spans="1:7">
      <c r="A29" s="4" t="s">
        <v>34</v>
      </c>
      <c r="C29" s="5" t="n">
        <v>1067</v>
      </c>
      <c r="E29" s="5" t="n">
        <v>1067</v>
      </c>
      <c r="G29" s="5" t="n">
        <v>1167</v>
      </c>
    </row>
    <row r="30" spans="1:7">
      <c r="A30" s="4" t="s">
        <v>339</v>
      </c>
    </row>
    <row r="31" spans="1:7">
      <c r="A31" s="3" t="s">
        <v>329</v>
      </c>
    </row>
    <row r="32" spans="1:7">
      <c r="A32" s="4" t="s">
        <v>330</v>
      </c>
      <c r="B32" s="4" t="s">
        <v>272</v>
      </c>
      <c r="C32" s="5" t="n">
        <v>3507</v>
      </c>
      <c r="E32" s="5" t="n">
        <v>3507</v>
      </c>
      <c r="G32" s="5" t="n">
        <v>3506</v>
      </c>
    </row>
    <row r="33" spans="1:7">
      <c r="A33" s="4" t="s">
        <v>331</v>
      </c>
      <c r="B33" s="4" t="s">
        <v>272</v>
      </c>
      <c r="C33" s="5" t="n">
        <v>-1491</v>
      </c>
      <c r="E33" s="5" t="n">
        <v>-1491</v>
      </c>
      <c r="G33" s="5" t="n">
        <v>-1373</v>
      </c>
    </row>
    <row r="34" spans="1:7">
      <c r="A34" s="4" t="s">
        <v>34</v>
      </c>
      <c r="C34" s="5" t="n">
        <v>2016</v>
      </c>
      <c r="E34" s="5" t="n">
        <v>2016</v>
      </c>
      <c r="G34" s="5" t="n">
        <v>2133</v>
      </c>
    </row>
    <row r="35" spans="1:7">
      <c r="A35" s="4" t="s">
        <v>340</v>
      </c>
    </row>
    <row r="36" spans="1:7">
      <c r="A36" s="3" t="s">
        <v>329</v>
      </c>
    </row>
    <row r="37" spans="1:7">
      <c r="A37" s="4" t="s">
        <v>330</v>
      </c>
      <c r="B37" s="4" t="s">
        <v>272</v>
      </c>
      <c r="C37" s="5" t="n">
        <v>276</v>
      </c>
      <c r="E37" s="5" t="n">
        <v>276</v>
      </c>
      <c r="G37" s="5" t="n">
        <v>276</v>
      </c>
    </row>
    <row r="38" spans="1:7">
      <c r="A38" s="4" t="s">
        <v>331</v>
      </c>
      <c r="B38" s="4" t="s">
        <v>272</v>
      </c>
      <c r="C38" s="5" t="n">
        <v>-153</v>
      </c>
      <c r="E38" s="5" t="n">
        <v>-153</v>
      </c>
      <c r="G38" s="5" t="n">
        <v>-85</v>
      </c>
    </row>
    <row r="39" spans="1:7">
      <c r="A39" s="4" t="s">
        <v>34</v>
      </c>
      <c r="C39" s="5" t="n">
        <v>123</v>
      </c>
      <c r="E39" s="5" t="n">
        <v>123</v>
      </c>
      <c r="G39" s="5" t="n">
        <v>191</v>
      </c>
    </row>
    <row r="40" spans="1:7">
      <c r="A40" s="4" t="s">
        <v>341</v>
      </c>
    </row>
    <row r="41" spans="1:7">
      <c r="A41" s="3" t="s">
        <v>329</v>
      </c>
    </row>
    <row r="42" spans="1:7">
      <c r="A42" s="4" t="s">
        <v>330</v>
      </c>
      <c r="B42" s="4" t="s">
        <v>272</v>
      </c>
      <c r="C42" s="5" t="n">
        <v>26412</v>
      </c>
      <c r="E42" s="5" t="n">
        <v>26412</v>
      </c>
      <c r="G42" s="5" t="n">
        <v>26406</v>
      </c>
    </row>
    <row r="43" spans="1:7">
      <c r="A43" s="4" t="s">
        <v>331</v>
      </c>
      <c r="B43" s="4" t="s">
        <v>272</v>
      </c>
      <c r="C43" s="5" t="n">
        <v>-12196</v>
      </c>
      <c r="E43" s="5" t="n">
        <v>-12196</v>
      </c>
      <c r="G43" s="5" t="n">
        <v>-10925</v>
      </c>
    </row>
    <row r="44" spans="1:7">
      <c r="A44" s="4" t="s">
        <v>34</v>
      </c>
      <c r="C44" s="7" t="n">
        <v>14216</v>
      </c>
      <c r="E44" s="7" t="n">
        <v>14216</v>
      </c>
      <c r="G44" s="7" t="n">
        <v>15481</v>
      </c>
    </row>
    <row r="45" spans="1:7">
      <c r="A45" t="n"/>
    </row>
    <row r="46" spans="1:7">
      <c r="A46" s="4" t="s">
        <v>272</v>
      </c>
      <c r="B46" s="4" t="s">
        <v>342</v>
      </c>
    </row>
  </sheetData>
  <mergeCells count="5">
    <mergeCell ref="A1:B2"/>
    <mergeCell ref="C1:D1"/>
    <mergeCell ref="E1:F1"/>
    <mergeCell ref="A45:F45"/>
    <mergeCell ref="B46:F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2079</v>
      </c>
    </row>
    <row r="4" spans="1:3">
      <c r="A4" s="5" t="n">
        <v>2016</v>
      </c>
      <c r="B4" s="5" t="n">
        <v>4121</v>
      </c>
    </row>
    <row r="5" spans="1:3">
      <c r="A5" s="5" t="n">
        <v>2017</v>
      </c>
      <c r="B5" s="5" t="n">
        <v>4049</v>
      </c>
    </row>
    <row r="6" spans="1:3">
      <c r="A6" s="5" t="n">
        <v>2018</v>
      </c>
      <c r="B6" s="5" t="n">
        <v>4022</v>
      </c>
    </row>
    <row r="7" spans="1:3">
      <c r="A7" s="5" t="n">
        <v>2019</v>
      </c>
      <c r="B7" s="5" t="n">
        <v>4022</v>
      </c>
    </row>
    <row r="8" spans="1:3">
      <c r="A8" s="4" t="s">
        <v>346</v>
      </c>
      <c r="B8" s="5" t="n">
        <v>5468</v>
      </c>
    </row>
    <row r="9" spans="1:3">
      <c r="A9" s="4" t="s">
        <v>34</v>
      </c>
      <c r="B9" s="7" t="n">
        <v>23761</v>
      </c>
      <c r="C9" s="7" t="n">
        <v>246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4</v>
      </c>
      <c r="B4" s="7" t="n">
        <v>8375</v>
      </c>
      <c r="C4" s="7" t="n">
        <v>8488</v>
      </c>
      <c r="D4" s="7" t="n">
        <v>13564</v>
      </c>
      <c r="E4" s="7" t="n">
        <v>12761</v>
      </c>
    </row>
    <row r="5" spans="1:5">
      <c r="A5" s="3" t="s">
        <v>93</v>
      </c>
    </row>
    <row r="6" spans="1:5">
      <c r="A6" s="4" t="s">
        <v>94</v>
      </c>
      <c r="B6" s="5" t="n">
        <v>1098</v>
      </c>
      <c r="C6" s="5" t="n">
        <v>267</v>
      </c>
      <c r="D6" s="5" t="n">
        <v>-3160</v>
      </c>
      <c r="E6" s="5" t="n">
        <v>-1844</v>
      </c>
    </row>
    <row r="7" spans="1:5">
      <c r="A7" s="4" t="s">
        <v>95</v>
      </c>
      <c r="B7" s="7" t="n">
        <v>9473</v>
      </c>
      <c r="C7" s="7" t="n">
        <v>8755</v>
      </c>
      <c r="D7" s="7" t="n">
        <v>10404</v>
      </c>
      <c r="E7" s="7" t="n">
        <v>10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v>
      </c>
      <c r="D1" s="2" t="s">
        <v>72</v>
      </c>
      <c r="E1" s="2" t="s">
        <v>2</v>
      </c>
      <c r="F1" s="2" t="s">
        <v>72</v>
      </c>
      <c r="G1" s="2" t="s">
        <v>23</v>
      </c>
    </row>
    <row r="2" spans="1:7">
      <c r="A2" s="3" t="s">
        <v>349</v>
      </c>
    </row>
    <row r="3" spans="1:7">
      <c r="A3" s="4" t="s">
        <v>350</v>
      </c>
      <c r="C3" s="7" t="n">
        <v>12000</v>
      </c>
      <c r="E3" s="7" t="n">
        <v>12000</v>
      </c>
      <c r="G3" s="7" t="n">
        <v>0</v>
      </c>
    </row>
    <row r="4" spans="1:7">
      <c r="A4" s="4" t="s">
        <v>351</v>
      </c>
      <c r="C4" s="5" t="n">
        <v>17</v>
      </c>
      <c r="D4" s="7" t="n">
        <v>0</v>
      </c>
      <c r="E4" s="5" t="n">
        <v>17</v>
      </c>
      <c r="F4" s="7" t="n">
        <v>0</v>
      </c>
    </row>
    <row r="5" spans="1:7">
      <c r="A5" s="4" t="s">
        <v>352</v>
      </c>
    </row>
    <row r="6" spans="1:7">
      <c r="A6" s="3" t="s">
        <v>349</v>
      </c>
    </row>
    <row r="7" spans="1:7">
      <c r="A7" s="4" t="s">
        <v>353</v>
      </c>
      <c r="B7" s="7" t="n">
        <v>55000</v>
      </c>
    </row>
    <row r="8" spans="1:7">
      <c r="A8" s="4" t="s">
        <v>354</v>
      </c>
    </row>
    <row r="9" spans="1:7">
      <c r="A9" s="3" t="s">
        <v>349</v>
      </c>
    </row>
    <row r="10" spans="1:7">
      <c r="A10" s="4" t="s">
        <v>355</v>
      </c>
      <c r="B10" s="4" t="s">
        <v>356</v>
      </c>
    </row>
    <row r="11" spans="1:7">
      <c r="A11" s="4" t="s">
        <v>357</v>
      </c>
    </row>
    <row r="12" spans="1:7">
      <c r="A12" s="3" t="s">
        <v>349</v>
      </c>
    </row>
    <row r="13" spans="1:7">
      <c r="A13" s="4" t="s">
        <v>355</v>
      </c>
      <c r="B13" s="4" t="s">
        <v>358</v>
      </c>
    </row>
    <row r="14" spans="1:7">
      <c r="A14" s="4" t="s">
        <v>359</v>
      </c>
    </row>
    <row r="15" spans="1:7">
      <c r="A15" s="3" t="s">
        <v>349</v>
      </c>
    </row>
    <row r="16" spans="1:7">
      <c r="A16" s="4" t="s">
        <v>355</v>
      </c>
      <c r="B16" s="4" t="s">
        <v>276</v>
      </c>
    </row>
    <row r="17" spans="1:7">
      <c r="A17" s="4" t="s">
        <v>360</v>
      </c>
    </row>
    <row r="18" spans="1:7">
      <c r="A18" s="3" t="s">
        <v>349</v>
      </c>
    </row>
    <row r="19" spans="1:7">
      <c r="A19" s="4" t="s">
        <v>355</v>
      </c>
      <c r="B19" s="4" t="s">
        <v>361</v>
      </c>
    </row>
    <row r="20" spans="1:7">
      <c r="A20" s="4" t="s">
        <v>362</v>
      </c>
    </row>
    <row r="21" spans="1:7">
      <c r="A21" s="3" t="s">
        <v>349</v>
      </c>
    </row>
    <row r="22" spans="1:7">
      <c r="A22" s="4" t="s">
        <v>363</v>
      </c>
      <c r="B22" s="4" t="s">
        <v>364</v>
      </c>
    </row>
    <row r="23" spans="1:7">
      <c r="A23" s="4" t="s">
        <v>365</v>
      </c>
    </row>
    <row r="24" spans="1:7">
      <c r="A24" s="3" t="s">
        <v>349</v>
      </c>
    </row>
    <row r="25" spans="1:7">
      <c r="A25" s="4" t="s">
        <v>366</v>
      </c>
      <c r="C25" s="7" t="n">
        <v>13</v>
      </c>
      <c r="E25" s="7" t="n">
        <v>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67</v>
      </c>
      <c r="B1" s="2" t="s">
        <v>71</v>
      </c>
      <c r="D1" s="2" t="s">
        <v>1</v>
      </c>
    </row>
    <row r="2" spans="1:6">
      <c r="B2" s="2" t="s">
        <v>2</v>
      </c>
      <c r="C2" s="2" t="s">
        <v>72</v>
      </c>
      <c r="D2" s="2" t="s">
        <v>2</v>
      </c>
      <c r="E2" s="2" t="s">
        <v>72</v>
      </c>
      <c r="F2" s="2" t="s">
        <v>23</v>
      </c>
    </row>
    <row r="3" spans="1:6">
      <c r="A3" s="3" t="s">
        <v>368</v>
      </c>
    </row>
    <row r="4" spans="1:6">
      <c r="A4" s="4" t="s">
        <v>369</v>
      </c>
      <c r="B4" s="7" t="n">
        <v>2185</v>
      </c>
      <c r="C4" s="7" t="n">
        <v>2781</v>
      </c>
      <c r="D4" s="7" t="n">
        <v>3439</v>
      </c>
      <c r="E4" s="7" t="n">
        <v>4133</v>
      </c>
    </row>
    <row r="5" spans="1:6">
      <c r="A5" s="4" t="s">
        <v>370</v>
      </c>
      <c r="B5" s="4" t="s">
        <v>371</v>
      </c>
      <c r="C5" s="4" t="s">
        <v>372</v>
      </c>
      <c r="D5" s="4" t="s">
        <v>373</v>
      </c>
      <c r="E5" s="4" t="s">
        <v>374</v>
      </c>
    </row>
    <row r="6" spans="1:6">
      <c r="A6" s="4" t="s">
        <v>375</v>
      </c>
      <c r="B6" s="7" t="n">
        <v>3700</v>
      </c>
      <c r="D6" s="7" t="n">
        <v>3700</v>
      </c>
    </row>
    <row r="7" spans="1:6">
      <c r="A7" s="4" t="s">
        <v>376</v>
      </c>
      <c r="B7" s="5" t="n">
        <v>3200</v>
      </c>
      <c r="D7" s="5" t="n">
        <v>3200</v>
      </c>
    </row>
    <row r="8" spans="1:6">
      <c r="A8" s="4" t="s">
        <v>377</v>
      </c>
      <c r="B8" s="5" t="n">
        <v>500</v>
      </c>
      <c r="D8" s="5" t="n">
        <v>500</v>
      </c>
    </row>
    <row r="9" spans="1:6">
      <c r="A9" s="4" t="s">
        <v>378</v>
      </c>
      <c r="B9" s="5" t="n">
        <v>200</v>
      </c>
      <c r="D9" s="5" t="n">
        <v>200</v>
      </c>
      <c r="F9" s="7" t="n">
        <v>200</v>
      </c>
    </row>
    <row r="10" spans="1:6">
      <c r="A10" s="4" t="s">
        <v>379</v>
      </c>
    </row>
    <row r="11" spans="1:6">
      <c r="A11" s="3" t="s">
        <v>368</v>
      </c>
    </row>
    <row r="12" spans="1:6">
      <c r="A12" s="4" t="s">
        <v>380</v>
      </c>
      <c r="D12" s="5" t="n">
        <v>800</v>
      </c>
    </row>
    <row r="13" spans="1:6">
      <c r="A13" s="4" t="s">
        <v>381</v>
      </c>
    </row>
    <row r="14" spans="1:6">
      <c r="A14" s="3" t="s">
        <v>368</v>
      </c>
    </row>
    <row r="15" spans="1:6">
      <c r="A15" s="4" t="s">
        <v>380</v>
      </c>
      <c r="B15" s="7" t="n">
        <v>500</v>
      </c>
      <c r="D15" s="5" t="n">
        <v>500</v>
      </c>
    </row>
    <row r="16" spans="1:6">
      <c r="A16" s="4" t="s">
        <v>382</v>
      </c>
    </row>
    <row r="17" spans="1:6">
      <c r="A17" s="3" t="s">
        <v>368</v>
      </c>
    </row>
    <row r="18" spans="1:6">
      <c r="A18" s="4" t="s">
        <v>380</v>
      </c>
      <c r="D18" s="7" t="n">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383</v>
      </c>
      <c r="C1" s="2" t="s">
        <v>2</v>
      </c>
      <c r="D1" s="2" t="s">
        <v>23</v>
      </c>
    </row>
    <row r="2" spans="1:4">
      <c r="A2" s="3" t="s">
        <v>211</v>
      </c>
    </row>
    <row r="3" spans="1:4">
      <c r="A3" s="4" t="s">
        <v>384</v>
      </c>
      <c r="B3" s="4" t="s">
        <v>272</v>
      </c>
      <c r="C3" s="7" t="n">
        <v>19921</v>
      </c>
      <c r="D3" s="7" t="n">
        <v>19941</v>
      </c>
    </row>
    <row r="4" spans="1:4">
      <c r="A4" s="4" t="s">
        <v>385</v>
      </c>
      <c r="C4" s="5" t="n">
        <v>6876</v>
      </c>
      <c r="D4" s="5" t="n">
        <v>6114</v>
      </c>
    </row>
    <row r="5" spans="1:4">
      <c r="A5" s="4" t="s">
        <v>386</v>
      </c>
      <c r="C5" s="5" t="n">
        <v>2452</v>
      </c>
      <c r="D5" s="5" t="n">
        <v>2222</v>
      </c>
    </row>
    <row r="6" spans="1:4">
      <c r="A6" s="4" t="s">
        <v>387</v>
      </c>
      <c r="B6" s="4" t="s">
        <v>273</v>
      </c>
      <c r="C6" s="5" t="n">
        <v>2309</v>
      </c>
      <c r="D6" s="5" t="n">
        <v>8492</v>
      </c>
    </row>
    <row r="7" spans="1:4">
      <c r="A7" s="4" t="s">
        <v>388</v>
      </c>
      <c r="C7" s="5" t="n">
        <v>643</v>
      </c>
      <c r="D7" s="5" t="n">
        <v>1797</v>
      </c>
    </row>
    <row r="8" spans="1:4">
      <c r="A8" s="4" t="s">
        <v>389</v>
      </c>
      <c r="C8" s="5" t="n">
        <v>190</v>
      </c>
      <c r="D8" s="5" t="n">
        <v>236</v>
      </c>
    </row>
    <row r="9" spans="1:4">
      <c r="A9" s="4" t="s">
        <v>390</v>
      </c>
      <c r="C9" s="5" t="n">
        <v>1281</v>
      </c>
      <c r="D9" s="5" t="n">
        <v>1854</v>
      </c>
    </row>
    <row r="10" spans="1:4">
      <c r="A10" s="4" t="s">
        <v>391</v>
      </c>
      <c r="C10" s="5" t="n">
        <v>33672</v>
      </c>
      <c r="D10" s="5" t="n">
        <v>40656</v>
      </c>
    </row>
    <row r="11" spans="1:4">
      <c r="A11" s="4" t="s">
        <v>392</v>
      </c>
      <c r="C11" s="7" t="n">
        <v>600</v>
      </c>
      <c r="D11" s="7" t="n">
        <v>600</v>
      </c>
    </row>
    <row r="12" spans="1:4">
      <c r="A12" t="n"/>
    </row>
    <row r="13" spans="1:4">
      <c r="A13" s="4" t="s">
        <v>272</v>
      </c>
      <c r="B13" s="4" t="s">
        <v>393</v>
      </c>
    </row>
    <row r="14" spans="1:4">
      <c r="A14" s="4" t="s">
        <v>273</v>
      </c>
      <c r="B14" s="4" t="s">
        <v>394</v>
      </c>
    </row>
  </sheetData>
  <mergeCells count="4">
    <mergeCell ref="A1:B1"/>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95</v>
      </c>
      <c r="C1" s="2" t="s">
        <v>2</v>
      </c>
      <c r="D1" s="2" t="s">
        <v>23</v>
      </c>
    </row>
    <row r="2" spans="1:4">
      <c r="A2" s="3" t="s">
        <v>150</v>
      </c>
    </row>
    <row r="3" spans="1:4">
      <c r="A3" s="4" t="s">
        <v>396</v>
      </c>
      <c r="C3" s="7" t="n">
        <v>176</v>
      </c>
      <c r="D3" s="7" t="n">
        <v>174</v>
      </c>
    </row>
    <row r="4" spans="1:4">
      <c r="A4" s="4" t="s">
        <v>397</v>
      </c>
      <c r="C4" s="5" t="n">
        <v>724</v>
      </c>
      <c r="D4" s="5" t="n">
        <v>648</v>
      </c>
    </row>
    <row r="5" spans="1:4">
      <c r="A5" s="4" t="s">
        <v>398</v>
      </c>
      <c r="C5" s="5" t="n">
        <v>791</v>
      </c>
      <c r="D5" s="5" t="n">
        <v>947</v>
      </c>
    </row>
    <row r="6" spans="1:4">
      <c r="A6" s="4" t="s">
        <v>399</v>
      </c>
      <c r="C6" s="5" t="n">
        <v>1255</v>
      </c>
      <c r="D6" s="5" t="n">
        <v>1522</v>
      </c>
    </row>
    <row r="7" spans="1:4">
      <c r="A7" s="4" t="s">
        <v>400</v>
      </c>
      <c r="C7" s="5" t="n">
        <v>536</v>
      </c>
      <c r="D7" s="5" t="n">
        <v>751</v>
      </c>
    </row>
    <row r="8" spans="1:4">
      <c r="A8" s="4" t="s">
        <v>401</v>
      </c>
      <c r="C8" s="5" t="n">
        <v>24</v>
      </c>
      <c r="D8" s="5" t="n">
        <v>353</v>
      </c>
    </row>
    <row r="9" spans="1:4">
      <c r="A9" s="4" t="s">
        <v>402</v>
      </c>
      <c r="C9" s="5" t="n">
        <v>1466</v>
      </c>
      <c r="D9" s="5" t="n">
        <v>1493</v>
      </c>
    </row>
    <row r="10" spans="1:4">
      <c r="A10" s="4" t="s">
        <v>403</v>
      </c>
      <c r="C10" s="5" t="n">
        <v>3099</v>
      </c>
      <c r="D10" s="5" t="n">
        <v>2057</v>
      </c>
    </row>
    <row r="11" spans="1:4">
      <c r="A11" s="4" t="s">
        <v>404</v>
      </c>
      <c r="C11" s="5" t="n">
        <v>893</v>
      </c>
      <c r="D11" s="5" t="n">
        <v>553</v>
      </c>
    </row>
    <row r="12" spans="1:4">
      <c r="A12" s="4" t="s">
        <v>405</v>
      </c>
      <c r="B12" s="4" t="s">
        <v>272</v>
      </c>
      <c r="C12" s="5" t="n">
        <v>1367</v>
      </c>
      <c r="D12" s="5" t="n">
        <v>1089</v>
      </c>
    </row>
    <row r="13" spans="1:4">
      <c r="A13" s="4" t="s">
        <v>406</v>
      </c>
      <c r="C13" s="5" t="n">
        <v>53</v>
      </c>
      <c r="D13" s="5" t="n">
        <v>113</v>
      </c>
    </row>
    <row r="14" spans="1:4">
      <c r="A14" s="4" t="s">
        <v>407</v>
      </c>
      <c r="C14" s="5" t="n">
        <v>355</v>
      </c>
      <c r="D14" s="5" t="n">
        <v>275</v>
      </c>
    </row>
    <row r="15" spans="1:4">
      <c r="A15" s="4" t="s">
        <v>260</v>
      </c>
      <c r="C15" s="5" t="n">
        <v>2875</v>
      </c>
      <c r="D15" s="5" t="n">
        <v>3383</v>
      </c>
    </row>
    <row r="16" spans="1:4">
      <c r="A16" s="4" t="s">
        <v>408</v>
      </c>
      <c r="C16" s="7" t="n">
        <v>13614</v>
      </c>
      <c r="D16" s="7" t="n">
        <v>13358</v>
      </c>
    </row>
    <row r="17" spans="1:4">
      <c r="A17" t="n"/>
    </row>
    <row r="18" spans="1:4">
      <c r="A18" s="4" t="s">
        <v>272</v>
      </c>
      <c r="B18" s="4" t="s">
        <v>409</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10</v>
      </c>
      <c r="B1" s="2" t="s">
        <v>1</v>
      </c>
    </row>
    <row r="2" spans="1:3">
      <c r="B2" s="2" t="s">
        <v>2</v>
      </c>
      <c r="C2" s="2" t="s">
        <v>72</v>
      </c>
    </row>
    <row r="3" spans="1:3">
      <c r="A3" s="3" t="s">
        <v>216</v>
      </c>
    </row>
    <row r="4" spans="1:3">
      <c r="A4" s="4" t="s">
        <v>263</v>
      </c>
      <c r="B4" s="7" t="n">
        <v>353</v>
      </c>
      <c r="C4" s="7" t="n">
        <v>41</v>
      </c>
    </row>
    <row r="5" spans="1:3">
      <c r="A5" s="4" t="s">
        <v>411</v>
      </c>
      <c r="B5" s="5" t="n">
        <v>0</v>
      </c>
      <c r="C5" s="5" t="n">
        <v>216</v>
      </c>
    </row>
    <row r="6" spans="1:3">
      <c r="A6" s="4" t="s">
        <v>412</v>
      </c>
      <c r="B6" s="5" t="n">
        <v>-329</v>
      </c>
      <c r="C6" s="5" t="n">
        <v>-41</v>
      </c>
    </row>
    <row r="7" spans="1:3">
      <c r="A7" s="4" t="s">
        <v>266</v>
      </c>
      <c r="B7" s="7" t="n">
        <v>24</v>
      </c>
      <c r="C7" s="7" t="n">
        <v>2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 customWidth="1" max="5" min="5" width="25"/>
    <col customWidth="1" max="6" min="6" width="20"/>
    <col customWidth="1" max="7" min="7" width="20"/>
    <col customWidth="1" max="8" min="8" width="25"/>
    <col customWidth="1" max="9" min="9" width="21"/>
    <col customWidth="1" max="10" min="10" width="21"/>
    <col customWidth="1" max="11" min="11" width="21"/>
  </cols>
  <sheetData>
    <row r="1" spans="1:11">
      <c r="A1" s="1" t="s">
        <v>413</v>
      </c>
      <c r="B1" s="2" t="s">
        <v>414</v>
      </c>
      <c r="C1" s="2" t="s">
        <v>415</v>
      </c>
      <c r="D1" s="2" t="s">
        <v>416</v>
      </c>
      <c r="E1" s="2" t="s">
        <v>417</v>
      </c>
      <c r="F1" s="2" t="s">
        <v>418</v>
      </c>
      <c r="G1" s="2" t="s">
        <v>419</v>
      </c>
      <c r="H1" s="2" t="s">
        <v>420</v>
      </c>
      <c r="I1" s="2" t="s">
        <v>324</v>
      </c>
      <c r="J1" s="2" t="s">
        <v>421</v>
      </c>
      <c r="K1" s="2" t="s">
        <v>422</v>
      </c>
    </row>
    <row r="2" spans="1:11">
      <c r="A2" s="4" t="s">
        <v>423</v>
      </c>
    </row>
    <row r="3" spans="1:11">
      <c r="A3" s="3" t="s">
        <v>424</v>
      </c>
    </row>
    <row r="4" spans="1:11">
      <c r="A4" s="4" t="s">
        <v>425</v>
      </c>
      <c r="C4" s="5" t="n">
        <v>1</v>
      </c>
      <c r="D4" s="5" t="n">
        <v>10</v>
      </c>
      <c r="E4" s="5" t="n">
        <v>4</v>
      </c>
      <c r="F4" s="5" t="n">
        <v>4</v>
      </c>
    </row>
    <row r="5" spans="1:11">
      <c r="A5" s="4" t="s">
        <v>426</v>
      </c>
      <c r="E5" s="5" t="n">
        <v>4</v>
      </c>
    </row>
    <row r="6" spans="1:11">
      <c r="A6" s="4" t="s">
        <v>427</v>
      </c>
      <c r="E6" s="5" t="n">
        <v>24</v>
      </c>
    </row>
    <row r="7" spans="1:11">
      <c r="A7" s="4" t="s">
        <v>428</v>
      </c>
      <c r="E7" s="5" t="n">
        <v>1</v>
      </c>
      <c r="G7" s="5" t="n">
        <v>2</v>
      </c>
    </row>
    <row r="8" spans="1:11">
      <c r="A8" s="4" t="s">
        <v>429</v>
      </c>
      <c r="J8" s="9" t="n">
        <v>5.7</v>
      </c>
      <c r="K8" s="9" t="n">
        <v>0.2</v>
      </c>
    </row>
    <row r="9" spans="1:11">
      <c r="A9" s="4" t="s">
        <v>430</v>
      </c>
      <c r="I9" s="7" t="n">
        <v>0</v>
      </c>
    </row>
    <row r="10" spans="1:11">
      <c r="A10" s="4" t="s">
        <v>431</v>
      </c>
    </row>
    <row r="11" spans="1:11">
      <c r="A11" s="3" t="s">
        <v>424</v>
      </c>
    </row>
    <row r="12" spans="1:11">
      <c r="A12" s="4" t="s">
        <v>425</v>
      </c>
      <c r="H12" s="5" t="n">
        <v>5</v>
      </c>
    </row>
    <row r="13" spans="1:11">
      <c r="A13" s="4" t="s">
        <v>432</v>
      </c>
    </row>
    <row r="14" spans="1:11">
      <c r="A14" s="3" t="s">
        <v>424</v>
      </c>
    </row>
    <row r="15" spans="1:11">
      <c r="A15" s="4" t="s">
        <v>425</v>
      </c>
      <c r="H15" s="5" t="n">
        <v>2</v>
      </c>
    </row>
    <row r="16" spans="1:11">
      <c r="A16" s="4" t="s">
        <v>433</v>
      </c>
    </row>
    <row r="17" spans="1:11">
      <c r="A17" s="3" t="s">
        <v>424</v>
      </c>
    </row>
    <row r="18" spans="1:11">
      <c r="A18" s="4" t="s">
        <v>434</v>
      </c>
      <c r="H18" s="5" t="n">
        <v>3</v>
      </c>
    </row>
    <row r="19" spans="1:11">
      <c r="A19" s="4" t="s">
        <v>435</v>
      </c>
    </row>
    <row r="20" spans="1:11">
      <c r="A20" s="3" t="s">
        <v>424</v>
      </c>
    </row>
    <row r="21" spans="1:11">
      <c r="A21" s="4" t="s">
        <v>425</v>
      </c>
      <c r="H21" s="5" t="n">
        <v>7</v>
      </c>
    </row>
    <row r="22" spans="1:11">
      <c r="A22" s="4" t="s">
        <v>436</v>
      </c>
    </row>
    <row r="23" spans="1:11">
      <c r="A23" s="3" t="s">
        <v>424</v>
      </c>
    </row>
    <row r="24" spans="1:11">
      <c r="A24" s="4" t="s">
        <v>437</v>
      </c>
      <c r="B24" s="5" t="n">
        <v>1</v>
      </c>
    </row>
    <row r="25" spans="1:11">
      <c r="A25" s="4" t="s">
        <v>438</v>
      </c>
      <c r="B25" s="5" t="n">
        <v>1</v>
      </c>
    </row>
    <row r="26" spans="1:11">
      <c r="A26" s="4" t="s">
        <v>439</v>
      </c>
    </row>
    <row r="27" spans="1:11">
      <c r="A27" s="3" t="s">
        <v>424</v>
      </c>
    </row>
    <row r="28" spans="1:11">
      <c r="A28" s="4" t="s">
        <v>440</v>
      </c>
      <c r="B28" s="5" t="n">
        <v>2</v>
      </c>
    </row>
    <row r="29" spans="1:11">
      <c r="A29" s="4" t="s">
        <v>441</v>
      </c>
    </row>
    <row r="30" spans="1:11">
      <c r="A30" s="3" t="s">
        <v>424</v>
      </c>
    </row>
    <row r="31" spans="1:11">
      <c r="A31" s="4" t="s">
        <v>440</v>
      </c>
      <c r="B31" s="5"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2</v>
      </c>
      <c r="B1" s="2" t="s">
        <v>1</v>
      </c>
    </row>
    <row r="2" spans="1:4">
      <c r="B2" s="2" t="s">
        <v>2</v>
      </c>
      <c r="C2" s="2" t="s">
        <v>72</v>
      </c>
      <c r="D2" s="2" t="s">
        <v>443</v>
      </c>
    </row>
    <row r="3" spans="1:4">
      <c r="A3" s="3" t="s">
        <v>444</v>
      </c>
    </row>
    <row r="4" spans="1:4">
      <c r="A4" s="4" t="s">
        <v>445</v>
      </c>
      <c r="B4" s="5" t="n">
        <v>648708</v>
      </c>
      <c r="C4" s="5" t="n">
        <v>349533</v>
      </c>
    </row>
    <row r="5" spans="1:4">
      <c r="A5" s="4" t="s">
        <v>446</v>
      </c>
      <c r="B5" s="7" t="n">
        <v>34297</v>
      </c>
      <c r="C5" s="7" t="n">
        <v>14275</v>
      </c>
    </row>
    <row r="6" spans="1:4">
      <c r="A6" s="4" t="s">
        <v>447</v>
      </c>
      <c r="C6" s="5" t="n">
        <v>15000</v>
      </c>
    </row>
    <row r="7" spans="1:4">
      <c r="A7" s="4" t="s">
        <v>448</v>
      </c>
      <c r="B7" s="5" t="n">
        <v>526069</v>
      </c>
    </row>
    <row r="8" spans="1:4">
      <c r="A8" s="4" t="s">
        <v>449</v>
      </c>
    </row>
    <row r="9" spans="1:4">
      <c r="A9" s="3" t="s">
        <v>444</v>
      </c>
    </row>
    <row r="10" spans="1:4">
      <c r="A10" s="4" t="s">
        <v>450</v>
      </c>
      <c r="D10" s="5" t="n">
        <v>403003</v>
      </c>
    </row>
    <row r="11" spans="1:4">
      <c r="A11" s="4" t="s">
        <v>451</v>
      </c>
      <c r="D11" s="5" t="n">
        <v>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3</v>
      </c>
    </row>
    <row r="4" spans="1:5">
      <c r="A4" s="4" t="s">
        <v>454</v>
      </c>
      <c r="B4" s="7" t="n">
        <v>147551</v>
      </c>
      <c r="C4" s="7" t="n">
        <v>146315</v>
      </c>
      <c r="D4" s="7" t="n">
        <v>280256</v>
      </c>
      <c r="E4" s="7" t="n">
        <v>276160</v>
      </c>
    </row>
    <row r="5" spans="1:5">
      <c r="A5" s="4" t="s">
        <v>250</v>
      </c>
    </row>
    <row r="6" spans="1:5">
      <c r="A6" s="3" t="s">
        <v>453</v>
      </c>
    </row>
    <row r="7" spans="1:5">
      <c r="A7" s="4" t="s">
        <v>454</v>
      </c>
      <c r="B7" s="5" t="n">
        <v>62349</v>
      </c>
      <c r="C7" s="5" t="n">
        <v>50662</v>
      </c>
      <c r="D7" s="5" t="n">
        <v>117108</v>
      </c>
      <c r="E7" s="5" t="n">
        <v>98558</v>
      </c>
    </row>
    <row r="8" spans="1:5">
      <c r="A8" s="4" t="s">
        <v>455</v>
      </c>
    </row>
    <row r="9" spans="1:5">
      <c r="A9" s="3" t="s">
        <v>453</v>
      </c>
    </row>
    <row r="10" spans="1:5">
      <c r="A10" s="4" t="s">
        <v>454</v>
      </c>
      <c r="B10" s="5" t="n">
        <v>30645</v>
      </c>
      <c r="C10" s="5" t="n">
        <v>32114</v>
      </c>
      <c r="D10" s="5" t="n">
        <v>61665</v>
      </c>
      <c r="E10" s="5" t="n">
        <v>63632</v>
      </c>
    </row>
    <row r="11" spans="1:5">
      <c r="A11" s="4" t="s">
        <v>456</v>
      </c>
    </row>
    <row r="12" spans="1:5">
      <c r="A12" s="3" t="s">
        <v>453</v>
      </c>
    </row>
    <row r="13" spans="1:5">
      <c r="A13" s="4" t="s">
        <v>454</v>
      </c>
      <c r="B13" s="5" t="n">
        <v>21368</v>
      </c>
      <c r="C13" s="5" t="n">
        <v>29087</v>
      </c>
      <c r="D13" s="5" t="n">
        <v>37204</v>
      </c>
      <c r="E13" s="5" t="n">
        <v>49757</v>
      </c>
    </row>
    <row r="14" spans="1:5">
      <c r="A14" s="4" t="s">
        <v>252</v>
      </c>
    </row>
    <row r="15" spans="1:5">
      <c r="A15" s="3" t="s">
        <v>453</v>
      </c>
    </row>
    <row r="16" spans="1:5">
      <c r="A16" s="4" t="s">
        <v>454</v>
      </c>
      <c r="B16" s="5" t="n">
        <v>16112</v>
      </c>
      <c r="C16" s="5" t="n">
        <v>19244</v>
      </c>
      <c r="D16" s="5" t="n">
        <v>31134</v>
      </c>
      <c r="E16" s="5" t="n">
        <v>34515</v>
      </c>
    </row>
    <row r="17" spans="1:5">
      <c r="A17" s="4" t="s">
        <v>457</v>
      </c>
    </row>
    <row r="18" spans="1:5">
      <c r="A18" s="3" t="s">
        <v>453</v>
      </c>
    </row>
    <row r="19" spans="1:5">
      <c r="A19" s="4" t="s">
        <v>454</v>
      </c>
      <c r="B19" s="5" t="n">
        <v>10396</v>
      </c>
      <c r="C19" s="5" t="n">
        <v>10613</v>
      </c>
      <c r="D19" s="5" t="n">
        <v>20918</v>
      </c>
      <c r="E19" s="5" t="n">
        <v>19638</v>
      </c>
    </row>
    <row r="20" spans="1:5">
      <c r="A20" s="4" t="s">
        <v>458</v>
      </c>
    </row>
    <row r="21" spans="1:5">
      <c r="A21" s="3" t="s">
        <v>453</v>
      </c>
    </row>
    <row r="22" spans="1:5">
      <c r="A22" s="4" t="s">
        <v>454</v>
      </c>
      <c r="B22" s="7" t="n">
        <v>6681</v>
      </c>
      <c r="C22" s="7" t="n">
        <v>4595</v>
      </c>
      <c r="D22" s="7" t="n">
        <v>12227</v>
      </c>
      <c r="E22" s="7" t="n">
        <v>100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3</v>
      </c>
    </row>
    <row r="2" spans="1:3">
      <c r="A2" s="3" t="s">
        <v>460</v>
      </c>
    </row>
    <row r="3" spans="1:3">
      <c r="A3" s="4" t="s">
        <v>461</v>
      </c>
      <c r="B3" s="7" t="n">
        <v>89744</v>
      </c>
      <c r="C3" s="7" t="n">
        <v>81606</v>
      </c>
    </row>
    <row r="4" spans="1:3">
      <c r="A4" s="4" t="s">
        <v>250</v>
      </c>
    </row>
    <row r="5" spans="1:3">
      <c r="A5" s="3" t="s">
        <v>460</v>
      </c>
    </row>
    <row r="6" spans="1:3">
      <c r="A6" s="4" t="s">
        <v>461</v>
      </c>
      <c r="B6" s="5" t="n">
        <v>5486</v>
      </c>
      <c r="C6" s="5" t="n">
        <v>5716</v>
      </c>
    </row>
    <row r="7" spans="1:3">
      <c r="A7" s="4" t="s">
        <v>456</v>
      </c>
    </row>
    <row r="8" spans="1:3">
      <c r="A8" s="3" t="s">
        <v>460</v>
      </c>
    </row>
    <row r="9" spans="1:3">
      <c r="A9" s="4" t="s">
        <v>461</v>
      </c>
      <c r="B9" s="5" t="n">
        <v>78654</v>
      </c>
      <c r="C9" s="5" t="n">
        <v>70619</v>
      </c>
    </row>
    <row r="10" spans="1:3">
      <c r="A10" s="4" t="s">
        <v>458</v>
      </c>
    </row>
    <row r="11" spans="1:3">
      <c r="A11" s="3" t="s">
        <v>460</v>
      </c>
    </row>
    <row r="12" spans="1:3">
      <c r="A12" s="4" t="s">
        <v>461</v>
      </c>
      <c r="B12" s="7" t="n">
        <v>5604</v>
      </c>
      <c r="C12" s="7" t="n">
        <v>52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1</v>
      </c>
      <c r="D1" s="2" t="s">
        <v>1</v>
      </c>
    </row>
    <row r="2" spans="1:5">
      <c r="B2" s="2" t="s">
        <v>2</v>
      </c>
      <c r="C2" s="2" t="s">
        <v>72</v>
      </c>
      <c r="D2" s="2" t="s">
        <v>2</v>
      </c>
      <c r="E2" s="2" t="s">
        <v>72</v>
      </c>
    </row>
    <row r="3" spans="1:5">
      <c r="A3" s="3" t="s">
        <v>463</v>
      </c>
    </row>
    <row r="4" spans="1:5">
      <c r="A4" s="4" t="s">
        <v>105</v>
      </c>
      <c r="B4" s="7" t="n">
        <v>2024</v>
      </c>
      <c r="C4" s="7" t="n">
        <v>1573</v>
      </c>
      <c r="D4" s="7" t="n">
        <v>3983</v>
      </c>
      <c r="E4" s="7" t="n">
        <v>3251</v>
      </c>
    </row>
    <row r="5" spans="1:5">
      <c r="A5" s="4" t="s">
        <v>464</v>
      </c>
      <c r="B5" s="5" t="n">
        <v>574</v>
      </c>
      <c r="C5" s="5" t="n">
        <v>454</v>
      </c>
      <c r="D5" s="5" t="n">
        <v>1134</v>
      </c>
      <c r="E5" s="5" t="n">
        <v>944</v>
      </c>
    </row>
    <row r="6" spans="1:5">
      <c r="A6" s="4" t="s">
        <v>334</v>
      </c>
    </row>
    <row r="7" spans="1:5">
      <c r="A7" s="3" t="s">
        <v>463</v>
      </c>
    </row>
    <row r="8" spans="1:5">
      <c r="A8" s="4" t="s">
        <v>105</v>
      </c>
      <c r="B8" s="5" t="n">
        <v>10</v>
      </c>
      <c r="C8" s="5" t="n">
        <v>4</v>
      </c>
      <c r="D8" s="5" t="n">
        <v>19</v>
      </c>
      <c r="E8" s="5" t="n">
        <v>8</v>
      </c>
    </row>
    <row r="9" spans="1:5">
      <c r="A9" s="4" t="s">
        <v>465</v>
      </c>
    </row>
    <row r="10" spans="1:5">
      <c r="A10" s="3" t="s">
        <v>463</v>
      </c>
    </row>
    <row r="11" spans="1:5">
      <c r="A11" s="4" t="s">
        <v>105</v>
      </c>
      <c r="B11" s="5" t="n">
        <v>106</v>
      </c>
      <c r="C11" s="5" t="n">
        <v>100</v>
      </c>
      <c r="D11" s="5" t="n">
        <v>211</v>
      </c>
      <c r="E11" s="5" t="n">
        <v>201</v>
      </c>
    </row>
    <row r="12" spans="1:5">
      <c r="A12" s="4" t="s">
        <v>466</v>
      </c>
    </row>
    <row r="13" spans="1:5">
      <c r="A13" s="3" t="s">
        <v>463</v>
      </c>
    </row>
    <row r="14" spans="1:5">
      <c r="A14" s="4" t="s">
        <v>105</v>
      </c>
      <c r="B14" s="5" t="n">
        <v>1535</v>
      </c>
      <c r="C14" s="5" t="n">
        <v>1253</v>
      </c>
      <c r="D14" s="5" t="n">
        <v>3006</v>
      </c>
      <c r="E14" s="5" t="n">
        <v>2611</v>
      </c>
    </row>
    <row r="15" spans="1:5">
      <c r="A15" s="4" t="s">
        <v>467</v>
      </c>
    </row>
    <row r="16" spans="1:5">
      <c r="A16" s="3" t="s">
        <v>463</v>
      </c>
    </row>
    <row r="17" spans="1:5">
      <c r="A17" s="4" t="s">
        <v>105</v>
      </c>
      <c r="B17" s="7" t="n">
        <v>373</v>
      </c>
      <c r="C17" s="7" t="n">
        <v>216</v>
      </c>
      <c r="D17" s="7" t="n">
        <v>747</v>
      </c>
      <c r="E17" s="7" t="n">
        <v>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4</v>
      </c>
      <c r="B4" s="7" t="n">
        <v>13564</v>
      </c>
      <c r="C4" s="7" t="n">
        <v>12761</v>
      </c>
    </row>
    <row r="5" spans="1:3">
      <c r="A5" s="3" t="s">
        <v>98</v>
      </c>
    </row>
    <row r="6" spans="1:3">
      <c r="A6" s="4" t="s">
        <v>99</v>
      </c>
      <c r="B6" s="5" t="n">
        <v>9412</v>
      </c>
      <c r="C6" s="5" t="n">
        <v>8849</v>
      </c>
    </row>
    <row r="7" spans="1:3">
      <c r="A7" s="4" t="s">
        <v>100</v>
      </c>
      <c r="B7" s="5" t="n">
        <v>138</v>
      </c>
      <c r="C7" s="5" t="n">
        <v>69</v>
      </c>
    </row>
    <row r="8" spans="1:3">
      <c r="A8" s="4" t="s">
        <v>101</v>
      </c>
      <c r="B8" s="5" t="n">
        <v>1617</v>
      </c>
      <c r="C8" s="5" t="n">
        <v>1550</v>
      </c>
    </row>
    <row r="9" spans="1:3">
      <c r="A9" s="4" t="s">
        <v>30</v>
      </c>
      <c r="B9" s="5" t="n">
        <v>-655</v>
      </c>
      <c r="C9" s="5" t="n">
        <v>901</v>
      </c>
    </row>
    <row r="10" spans="1:3">
      <c r="A10" s="4" t="s">
        <v>102</v>
      </c>
      <c r="B10" s="5" t="n">
        <v>689</v>
      </c>
      <c r="C10" s="5" t="n">
        <v>1154</v>
      </c>
    </row>
    <row r="11" spans="1:3">
      <c r="A11" s="4" t="s">
        <v>103</v>
      </c>
      <c r="B11" s="5" t="n">
        <v>-713</v>
      </c>
      <c r="C11" s="5" t="n">
        <v>-1142</v>
      </c>
    </row>
    <row r="12" spans="1:3">
      <c r="A12" s="4" t="s">
        <v>104</v>
      </c>
      <c r="B12" s="5" t="n">
        <v>593</v>
      </c>
      <c r="C12" s="5" t="n">
        <v>537</v>
      </c>
    </row>
    <row r="13" spans="1:3">
      <c r="A13" s="4" t="s">
        <v>105</v>
      </c>
      <c r="B13" s="5" t="n">
        <v>3983</v>
      </c>
      <c r="C13" s="5" t="n">
        <v>3251</v>
      </c>
    </row>
    <row r="14" spans="1:3">
      <c r="A14" s="3" t="s">
        <v>106</v>
      </c>
    </row>
    <row r="15" spans="1:3">
      <c r="A15" s="4" t="s">
        <v>107</v>
      </c>
      <c r="B15" s="5" t="n">
        <v>-8741</v>
      </c>
      <c r="C15" s="5" t="n">
        <v>-12856</v>
      </c>
    </row>
    <row r="16" spans="1:3">
      <c r="A16" s="4" t="s">
        <v>108</v>
      </c>
      <c r="B16" s="5" t="n">
        <v>-14994</v>
      </c>
      <c r="C16" s="5" t="n">
        <v>5095</v>
      </c>
    </row>
    <row r="17" spans="1:3">
      <c r="A17" s="4" t="s">
        <v>109</v>
      </c>
      <c r="B17" s="5" t="n">
        <v>-378</v>
      </c>
      <c r="C17" s="5" t="n">
        <v>134</v>
      </c>
    </row>
    <row r="18" spans="1:3">
      <c r="A18" s="4" t="s">
        <v>110</v>
      </c>
      <c r="B18" s="5" t="n">
        <v>1395</v>
      </c>
      <c r="C18" s="5" t="n">
        <v>10382</v>
      </c>
    </row>
    <row r="19" spans="1:3">
      <c r="A19" s="4" t="s">
        <v>42</v>
      </c>
      <c r="B19" s="5" t="n">
        <v>32</v>
      </c>
      <c r="C19" s="5" t="n">
        <v>-1894</v>
      </c>
    </row>
    <row r="20" spans="1:3">
      <c r="A20" s="4" t="s">
        <v>111</v>
      </c>
      <c r="B20" s="5" t="n">
        <v>5942</v>
      </c>
      <c r="C20" s="5" t="n">
        <v>28791</v>
      </c>
    </row>
    <row r="21" spans="1:3">
      <c r="A21" s="3" t="s">
        <v>112</v>
      </c>
    </row>
    <row r="22" spans="1:3">
      <c r="A22" s="4" t="s">
        <v>113</v>
      </c>
      <c r="B22" s="5" t="n">
        <v>-15655</v>
      </c>
      <c r="C22" s="5" t="n">
        <v>-7714</v>
      </c>
    </row>
    <row r="23" spans="1:3">
      <c r="A23" s="4" t="s">
        <v>114</v>
      </c>
      <c r="B23" s="5" t="n">
        <v>-1252</v>
      </c>
      <c r="C23" s="5" t="n">
        <v>-663</v>
      </c>
    </row>
    <row r="24" spans="1:3">
      <c r="A24" s="4" t="s">
        <v>115</v>
      </c>
      <c r="B24" s="5" t="n">
        <v>-16907</v>
      </c>
      <c r="C24" s="5" t="n">
        <v>-8377</v>
      </c>
    </row>
    <row r="25" spans="1:3">
      <c r="A25" s="3" t="s">
        <v>116</v>
      </c>
    </row>
    <row r="26" spans="1:3">
      <c r="A26" s="4" t="s">
        <v>117</v>
      </c>
      <c r="B26" s="5" t="n">
        <v>19500</v>
      </c>
      <c r="C26" s="5" t="n">
        <v>0</v>
      </c>
    </row>
    <row r="27" spans="1:3">
      <c r="A27" s="4" t="s">
        <v>118</v>
      </c>
      <c r="B27" s="5" t="n">
        <v>-7500</v>
      </c>
      <c r="C27" s="5" t="n">
        <v>0</v>
      </c>
    </row>
    <row r="28" spans="1:3">
      <c r="A28" s="4" t="s">
        <v>119</v>
      </c>
      <c r="B28" s="5" t="n">
        <v>1648</v>
      </c>
      <c r="C28" s="5" t="n">
        <v>4665</v>
      </c>
    </row>
    <row r="29" spans="1:3">
      <c r="A29" s="4" t="s">
        <v>120</v>
      </c>
      <c r="B29" s="5" t="n">
        <v>-34297</v>
      </c>
      <c r="C29" s="5" t="n">
        <v>-14275</v>
      </c>
    </row>
    <row r="30" spans="1:3">
      <c r="A30" s="4" t="s">
        <v>103</v>
      </c>
      <c r="B30" s="5" t="n">
        <v>713</v>
      </c>
      <c r="C30" s="5" t="n">
        <v>1142</v>
      </c>
    </row>
    <row r="31" spans="1:3">
      <c r="A31" s="4" t="s">
        <v>121</v>
      </c>
      <c r="B31" s="5" t="n">
        <v>-19936</v>
      </c>
      <c r="C31" s="5" t="n">
        <v>-8468</v>
      </c>
    </row>
    <row r="32" spans="1:3">
      <c r="A32" s="4" t="s">
        <v>122</v>
      </c>
      <c r="B32" s="5" t="n">
        <v>542</v>
      </c>
      <c r="C32" s="5" t="n">
        <v>-478</v>
      </c>
    </row>
    <row r="33" spans="1:3">
      <c r="A33" s="4" t="s">
        <v>123</v>
      </c>
      <c r="B33" s="5" t="n">
        <v>-30359</v>
      </c>
      <c r="C33" s="5" t="n">
        <v>11468</v>
      </c>
    </row>
    <row r="34" spans="1:3">
      <c r="A34" s="4" t="s">
        <v>124</v>
      </c>
      <c r="B34" s="5" t="n">
        <v>112521</v>
      </c>
      <c r="C34" s="5" t="n">
        <v>76174</v>
      </c>
    </row>
    <row r="35" spans="1:3">
      <c r="A35" s="4" t="s">
        <v>125</v>
      </c>
      <c r="B35" s="5" t="n">
        <v>82162</v>
      </c>
      <c r="C35" s="5" t="n">
        <v>87642</v>
      </c>
    </row>
    <row r="36" spans="1:3">
      <c r="A36" s="3" t="s">
        <v>126</v>
      </c>
    </row>
    <row r="37" spans="1:3">
      <c r="A37" s="4" t="s">
        <v>127</v>
      </c>
      <c r="B37" s="7" t="n">
        <v>2979</v>
      </c>
      <c r="C37" s="7" t="n">
        <v>3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468</v>
      </c>
      <c r="C1" s="2" t="s">
        <v>469</v>
      </c>
    </row>
    <row r="2" spans="1:3">
      <c r="A2" s="3" t="s">
        <v>470</v>
      </c>
    </row>
    <row r="3" spans="1:3">
      <c r="A3" s="4" t="s">
        <v>471</v>
      </c>
      <c r="C3" s="5" t="n">
        <v>650</v>
      </c>
    </row>
    <row r="4" spans="1:3">
      <c r="A4" s="4" t="s">
        <v>472</v>
      </c>
      <c r="C4" s="5" t="n">
        <v>74</v>
      </c>
    </row>
    <row r="5" spans="1:3">
      <c r="A5" s="4" t="s">
        <v>473</v>
      </c>
      <c r="C5" s="5" t="n">
        <v>-69</v>
      </c>
    </row>
    <row r="6" spans="1:3">
      <c r="A6" s="4" t="s">
        <v>474</v>
      </c>
      <c r="C6" s="5" t="n">
        <v>-8</v>
      </c>
    </row>
    <row r="7" spans="1:3">
      <c r="A7" s="4" t="s">
        <v>475</v>
      </c>
      <c r="C7" s="5" t="n">
        <v>647</v>
      </c>
    </row>
    <row r="8" spans="1:3">
      <c r="A8" s="4" t="s">
        <v>476</v>
      </c>
      <c r="C8" s="5" t="n">
        <v>647</v>
      </c>
    </row>
    <row r="9" spans="1:3">
      <c r="A9" s="4" t="s">
        <v>477</v>
      </c>
      <c r="C9" s="5" t="n">
        <v>445</v>
      </c>
    </row>
    <row r="10" spans="1:3">
      <c r="A10" s="3" t="s">
        <v>478</v>
      </c>
    </row>
    <row r="11" spans="1:3">
      <c r="A11" s="4" t="s">
        <v>471</v>
      </c>
      <c r="C11" s="8" t="n">
        <v>25.56</v>
      </c>
    </row>
    <row r="12" spans="1:3">
      <c r="A12" s="4" t="s">
        <v>472</v>
      </c>
      <c r="C12" s="10" t="n">
        <v>65.54000000000001</v>
      </c>
    </row>
    <row r="13" spans="1:3">
      <c r="A13" s="4" t="s">
        <v>473</v>
      </c>
      <c r="C13" s="10" t="n">
        <v>23.95</v>
      </c>
    </row>
    <row r="14" spans="1:3">
      <c r="A14" s="4" t="s">
        <v>474</v>
      </c>
      <c r="C14" s="10" t="n">
        <v>20.64</v>
      </c>
    </row>
    <row r="15" spans="1:3">
      <c r="A15" s="4" t="s">
        <v>475</v>
      </c>
      <c r="C15" s="10" t="n">
        <v>30.35</v>
      </c>
    </row>
    <row r="16" spans="1:3">
      <c r="A16" s="4" t="s">
        <v>476</v>
      </c>
      <c r="C16" s="10" t="n">
        <v>30.35</v>
      </c>
    </row>
    <row r="17" spans="1:3">
      <c r="A17" s="4" t="s">
        <v>477</v>
      </c>
      <c r="C17" s="8" t="n">
        <v>24.88</v>
      </c>
    </row>
    <row r="18" spans="1:3">
      <c r="A18" s="3" t="s">
        <v>479</v>
      </c>
    </row>
    <row r="19" spans="1:3">
      <c r="A19" s="4" t="s">
        <v>475</v>
      </c>
      <c r="C19" s="4" t="s">
        <v>480</v>
      </c>
    </row>
    <row r="20" spans="1:3">
      <c r="A20" s="4" t="s">
        <v>476</v>
      </c>
      <c r="C20" s="4" t="s">
        <v>481</v>
      </c>
    </row>
    <row r="21" spans="1:3">
      <c r="A21" s="4" t="s">
        <v>477</v>
      </c>
      <c r="C21" s="4" t="s">
        <v>482</v>
      </c>
    </row>
    <row r="22" spans="1:3">
      <c r="A22" s="4" t="s">
        <v>473</v>
      </c>
      <c r="C22" s="7" t="n">
        <v>2122</v>
      </c>
    </row>
    <row r="23" spans="1:3">
      <c r="A23" s="4" t="s">
        <v>475</v>
      </c>
      <c r="B23" s="4" t="s">
        <v>272</v>
      </c>
      <c r="C23" s="5" t="n">
        <v>13761</v>
      </c>
    </row>
    <row r="24" spans="1:3">
      <c r="A24" s="4" t="s">
        <v>476</v>
      </c>
      <c r="B24" s="4" t="s">
        <v>272</v>
      </c>
      <c r="C24" s="5" t="n">
        <v>13756</v>
      </c>
    </row>
    <row r="25" spans="1:3">
      <c r="A25" s="4" t="s">
        <v>477</v>
      </c>
      <c r="B25" s="4" t="s">
        <v>272</v>
      </c>
      <c r="C25" s="7" t="n">
        <v>11118</v>
      </c>
    </row>
    <row r="26" spans="1:3">
      <c r="A26" t="n"/>
    </row>
    <row r="27" spans="1:3">
      <c r="A27" s="4" t="s">
        <v>272</v>
      </c>
      <c r="B27" s="4" t="s">
        <v>483</v>
      </c>
    </row>
  </sheetData>
  <mergeCells count="2">
    <mergeCell ref="A1:B1"/>
    <mergeCell ref="A26:B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25"/>
    <col customWidth="1" max="6" min="6" width="25"/>
  </cols>
  <sheetData>
    <row r="1" spans="1:6">
      <c r="A1" s="1" t="s">
        <v>484</v>
      </c>
      <c r="C1" s="2" t="s">
        <v>71</v>
      </c>
      <c r="E1" s="2" t="s">
        <v>1</v>
      </c>
    </row>
    <row r="2" spans="1:6">
      <c r="C2" s="2" t="s">
        <v>2</v>
      </c>
      <c r="D2" s="2" t="s">
        <v>72</v>
      </c>
      <c r="E2" s="2" t="s">
        <v>2</v>
      </c>
      <c r="F2" s="2" t="s">
        <v>72</v>
      </c>
    </row>
    <row r="3" spans="1:6">
      <c r="A3" s="3" t="s">
        <v>163</v>
      </c>
    </row>
    <row r="4" spans="1:6">
      <c r="A4" s="4" t="s">
        <v>485</v>
      </c>
      <c r="B4" s="4" t="s">
        <v>272</v>
      </c>
      <c r="C4" s="7" t="n">
        <v>0</v>
      </c>
      <c r="D4" s="7" t="n">
        <v>0</v>
      </c>
      <c r="E4" s="8" t="n">
        <v>24.77</v>
      </c>
      <c r="F4" s="8" t="n">
        <v>13.64</v>
      </c>
    </row>
    <row r="5" spans="1:6">
      <c r="A5" s="4" t="s">
        <v>486</v>
      </c>
      <c r="C5" s="4" t="s">
        <v>276</v>
      </c>
      <c r="D5" s="4" t="s">
        <v>276</v>
      </c>
      <c r="E5" s="4" t="s">
        <v>487</v>
      </c>
      <c r="F5" s="4" t="s">
        <v>488</v>
      </c>
    </row>
    <row r="6" spans="1:6">
      <c r="A6" s="4" t="s">
        <v>489</v>
      </c>
      <c r="C6" s="4" t="s">
        <v>276</v>
      </c>
      <c r="D6" s="4" t="s">
        <v>276</v>
      </c>
      <c r="E6" s="4" t="s">
        <v>490</v>
      </c>
      <c r="F6" s="4" t="s">
        <v>491</v>
      </c>
    </row>
    <row r="7" spans="1:6">
      <c r="A7" s="4" t="s">
        <v>492</v>
      </c>
      <c r="E7" s="4" t="s">
        <v>493</v>
      </c>
      <c r="F7" s="4" t="s">
        <v>493</v>
      </c>
    </row>
    <row r="8" spans="1:6">
      <c r="A8" t="n"/>
    </row>
    <row r="9" spans="1:6">
      <c r="A9" s="4" t="s">
        <v>272</v>
      </c>
      <c r="B9" s="4" t="s">
        <v>494</v>
      </c>
    </row>
  </sheetData>
  <mergeCells count="5">
    <mergeCell ref="A1:B2"/>
    <mergeCell ref="C1:D1"/>
    <mergeCell ref="E1:F1"/>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3"/>
  </cols>
  <sheetData>
    <row r="1" spans="1:2">
      <c r="A1" s="1" t="s">
        <v>495</v>
      </c>
      <c r="B1" s="2" t="s">
        <v>469</v>
      </c>
    </row>
    <row r="2" spans="1:2">
      <c r="A2" s="4" t="s">
        <v>496</v>
      </c>
    </row>
    <row r="3" spans="1:2">
      <c r="A3" s="3" t="s">
        <v>497</v>
      </c>
    </row>
    <row r="4" spans="1:2">
      <c r="A4" s="4" t="s">
        <v>498</v>
      </c>
      <c r="B4" s="9" t="n">
        <v>2.9</v>
      </c>
    </row>
    <row r="5" spans="1:2">
      <c r="A5" s="4" t="s">
        <v>499</v>
      </c>
      <c r="B5" s="4" t="s">
        <v>500</v>
      </c>
    </row>
    <row r="6" spans="1:2">
      <c r="A6" s="4" t="s">
        <v>501</v>
      </c>
    </row>
    <row r="7" spans="1:2">
      <c r="A7" s="3" t="s">
        <v>497</v>
      </c>
    </row>
    <row r="8" spans="1:2">
      <c r="A8" s="4" t="s">
        <v>498</v>
      </c>
      <c r="B8" s="9" t="n">
        <v>8.300000000000001</v>
      </c>
    </row>
    <row r="9" spans="1:2">
      <c r="A9" s="4" t="s">
        <v>499</v>
      </c>
      <c r="B9" s="4" t="s">
        <v>5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503</v>
      </c>
      <c r="B1" s="2" t="s">
        <v>469</v>
      </c>
    </row>
    <row r="2" spans="1:2">
      <c r="A2" s="3" t="s">
        <v>504</v>
      </c>
    </row>
    <row r="3" spans="1:2">
      <c r="A3" s="4" t="s">
        <v>505</v>
      </c>
      <c r="B3" s="5" t="n">
        <v>266</v>
      </c>
    </row>
    <row r="4" spans="1:2">
      <c r="A4" s="4" t="s">
        <v>506</v>
      </c>
      <c r="B4" s="5" t="n">
        <v>29</v>
      </c>
    </row>
    <row r="5" spans="1:2">
      <c r="A5" s="4" t="s">
        <v>507</v>
      </c>
      <c r="B5" s="5" t="n">
        <v>-57</v>
      </c>
    </row>
    <row r="6" spans="1:2">
      <c r="A6" s="4" t="s">
        <v>508</v>
      </c>
      <c r="B6" s="5" t="n">
        <v>-1</v>
      </c>
    </row>
    <row r="7" spans="1:2">
      <c r="A7" s="4" t="s">
        <v>509</v>
      </c>
      <c r="B7" s="5" t="n">
        <v>237</v>
      </c>
    </row>
    <row r="8" spans="1:2">
      <c r="A8" s="3" t="s">
        <v>510</v>
      </c>
    </row>
    <row r="9" spans="1:2">
      <c r="A9" s="4" t="s">
        <v>511</v>
      </c>
      <c r="B9" s="8" t="n">
        <v>39.28</v>
      </c>
    </row>
    <row r="10" spans="1:2">
      <c r="A10" s="4" t="s">
        <v>512</v>
      </c>
      <c r="B10" s="10" t="n">
        <v>65.53</v>
      </c>
    </row>
    <row r="11" spans="1:2">
      <c r="A11" s="4" t="s">
        <v>513</v>
      </c>
      <c r="B11" s="10" t="n">
        <v>33.95</v>
      </c>
    </row>
    <row r="12" spans="1:2">
      <c r="A12" s="4" t="s">
        <v>514</v>
      </c>
      <c r="B12" s="10" t="n">
        <v>63.19</v>
      </c>
    </row>
    <row r="13" spans="1:2">
      <c r="A13" s="4" t="s">
        <v>515</v>
      </c>
      <c r="B13" s="8" t="n">
        <v>4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s="1" t="s">
        <v>516</v>
      </c>
      <c r="C1" s="2" t="s">
        <v>71</v>
      </c>
      <c r="E1" s="2" t="s">
        <v>1</v>
      </c>
    </row>
    <row r="2" spans="1:6">
      <c r="C2" s="2" t="s">
        <v>2</v>
      </c>
      <c r="D2" s="2" t="s">
        <v>72</v>
      </c>
      <c r="E2" s="2" t="s">
        <v>2</v>
      </c>
      <c r="F2" s="2" t="s">
        <v>72</v>
      </c>
    </row>
    <row r="3" spans="1:6">
      <c r="A3" s="3" t="s">
        <v>166</v>
      </c>
    </row>
    <row r="4" spans="1:6">
      <c r="A4" s="4" t="s">
        <v>517</v>
      </c>
      <c r="B4" s="4" t="s">
        <v>272</v>
      </c>
      <c r="C4" s="7" t="n">
        <v>-167</v>
      </c>
      <c r="D4" s="7" t="n">
        <v>-216</v>
      </c>
      <c r="E4" s="7" t="n">
        <v>867</v>
      </c>
      <c r="F4" s="7" t="n">
        <v>-1265</v>
      </c>
    </row>
    <row r="5" spans="1:6">
      <c r="A5" s="4" t="s">
        <v>518</v>
      </c>
      <c r="C5" s="5" t="n">
        <v>178</v>
      </c>
      <c r="D5" s="5" t="n">
        <v>-71</v>
      </c>
      <c r="E5" s="5" t="n">
        <v>-676</v>
      </c>
      <c r="F5" s="5" t="n">
        <v>622</v>
      </c>
    </row>
    <row r="6" spans="1:6">
      <c r="A6" s="4" t="s">
        <v>519</v>
      </c>
      <c r="C6" s="5" t="n">
        <v>45</v>
      </c>
      <c r="D6" s="5" t="n">
        <v>-47</v>
      </c>
      <c r="E6" s="5" t="n">
        <v>95</v>
      </c>
      <c r="F6" s="5" t="n">
        <v>-40</v>
      </c>
    </row>
    <row r="7" spans="1:6">
      <c r="A7" s="4" t="s">
        <v>81</v>
      </c>
      <c r="C7" s="7" t="n">
        <v>56</v>
      </c>
      <c r="D7" s="7" t="n">
        <v>-334</v>
      </c>
      <c r="E7" s="7" t="n">
        <v>286</v>
      </c>
      <c r="F7" s="7" t="n">
        <v>-683</v>
      </c>
    </row>
    <row r="8" spans="1:6">
      <c r="A8" t="n"/>
    </row>
    <row r="9" spans="1:6">
      <c r="A9" s="4" t="s">
        <v>272</v>
      </c>
      <c r="B9" s="4" t="s">
        <v>520</v>
      </c>
    </row>
  </sheetData>
  <mergeCells count="5">
    <mergeCell ref="A1:B2"/>
    <mergeCell ref="C1:D1"/>
    <mergeCell ref="E1:F1"/>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71</v>
      </c>
      <c r="D1" s="2" t="s">
        <v>1</v>
      </c>
    </row>
    <row r="2" spans="1:5">
      <c r="B2" s="2" t="s">
        <v>2</v>
      </c>
      <c r="C2" s="2" t="s">
        <v>72</v>
      </c>
      <c r="D2" s="2" t="s">
        <v>2</v>
      </c>
      <c r="E2" s="2" t="s">
        <v>72</v>
      </c>
    </row>
    <row r="3" spans="1:5">
      <c r="A3" s="3" t="s">
        <v>522</v>
      </c>
    </row>
    <row r="4" spans="1:5">
      <c r="A4" s="4" t="s">
        <v>84</v>
      </c>
      <c r="B4" s="7" t="n">
        <v>8375</v>
      </c>
      <c r="C4" s="7" t="n">
        <v>8488</v>
      </c>
      <c r="D4" s="7" t="n">
        <v>13564</v>
      </c>
      <c r="E4" s="7" t="n">
        <v>12761</v>
      </c>
    </row>
    <row r="5" spans="1:5">
      <c r="A5" s="4" t="s">
        <v>523</v>
      </c>
      <c r="B5" s="5" t="n">
        <v>15732</v>
      </c>
      <c r="C5" s="5" t="n">
        <v>15784</v>
      </c>
      <c r="D5" s="5" t="n">
        <v>15819</v>
      </c>
      <c r="E5" s="5" t="n">
        <v>15785</v>
      </c>
    </row>
    <row r="6" spans="1:5">
      <c r="A6" s="4" t="s">
        <v>524</v>
      </c>
      <c r="B6" s="8" t="n">
        <v>0.53</v>
      </c>
      <c r="C6" s="8" t="n">
        <v>0.54</v>
      </c>
      <c r="D6" s="8" t="n">
        <v>0.86</v>
      </c>
      <c r="E6" s="8" t="n">
        <v>0.8100000000000001</v>
      </c>
    </row>
    <row r="7" spans="1:5">
      <c r="A7" s="3" t="s">
        <v>525</v>
      </c>
    </row>
    <row r="8" spans="1:5">
      <c r="A8" s="4" t="s">
        <v>84</v>
      </c>
      <c r="B8" s="7" t="n">
        <v>8375</v>
      </c>
      <c r="C8" s="7" t="n">
        <v>8488</v>
      </c>
      <c r="D8" s="7" t="n">
        <v>13564</v>
      </c>
      <c r="E8" s="7" t="n">
        <v>12761</v>
      </c>
    </row>
    <row r="9" spans="1:5">
      <c r="A9" s="4" t="s">
        <v>523</v>
      </c>
      <c r="B9" s="5" t="n">
        <v>15732</v>
      </c>
      <c r="C9" s="5" t="n">
        <v>15784</v>
      </c>
      <c r="D9" s="5" t="n">
        <v>15819</v>
      </c>
      <c r="E9" s="5" t="n">
        <v>15785</v>
      </c>
    </row>
    <row r="10" spans="1:5">
      <c r="A10" s="4" t="s">
        <v>526</v>
      </c>
      <c r="B10" s="5" t="n">
        <v>297</v>
      </c>
      <c r="C10" s="5" t="n">
        <v>357</v>
      </c>
      <c r="D10" s="5" t="n">
        <v>317</v>
      </c>
      <c r="E10" s="5" t="n">
        <v>366</v>
      </c>
    </row>
    <row r="11" spans="1:5">
      <c r="A11" s="4" t="s">
        <v>527</v>
      </c>
      <c r="B11" s="5" t="n">
        <v>16029</v>
      </c>
      <c r="C11" s="5" t="n">
        <v>16141</v>
      </c>
      <c r="D11" s="5" t="n">
        <v>16136</v>
      </c>
      <c r="E11" s="5" t="n">
        <v>16151</v>
      </c>
    </row>
    <row r="12" spans="1:5">
      <c r="A12" s="4" t="s">
        <v>528</v>
      </c>
      <c r="B12" s="8" t="n">
        <v>0.52</v>
      </c>
      <c r="C12" s="8" t="n">
        <v>0.53</v>
      </c>
      <c r="D12" s="8" t="n">
        <v>0.84</v>
      </c>
      <c r="E12" s="8" t="n">
        <v>0.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71</v>
      </c>
      <c r="D1" s="2" t="s">
        <v>1</v>
      </c>
    </row>
    <row r="2" spans="1:5">
      <c r="B2" s="2" t="s">
        <v>2</v>
      </c>
      <c r="C2" s="2" t="s">
        <v>72</v>
      </c>
      <c r="D2" s="2" t="s">
        <v>2</v>
      </c>
      <c r="E2" s="2" t="s">
        <v>72</v>
      </c>
    </row>
    <row r="3" spans="1:5">
      <c r="A3" s="4" t="s">
        <v>530</v>
      </c>
    </row>
    <row r="4" spans="1:5">
      <c r="A4" s="3" t="s">
        <v>531</v>
      </c>
    </row>
    <row r="5" spans="1:5">
      <c r="A5" s="4" t="s">
        <v>532</v>
      </c>
      <c r="B5" s="5" t="n">
        <v>74</v>
      </c>
      <c r="C5" s="5" t="n">
        <v>133</v>
      </c>
      <c r="D5" s="5" t="n">
        <v>57</v>
      </c>
      <c r="E5" s="5" t="n">
        <v>103</v>
      </c>
    </row>
    <row r="6" spans="1:5">
      <c r="A6" s="4" t="s">
        <v>533</v>
      </c>
    </row>
    <row r="7" spans="1:5">
      <c r="A7" s="3" t="s">
        <v>531</v>
      </c>
    </row>
    <row r="8" spans="1:5">
      <c r="A8" s="4" t="s">
        <v>532</v>
      </c>
      <c r="B8" s="5" t="n">
        <v>1</v>
      </c>
      <c r="C8" s="5" t="n">
        <v>0</v>
      </c>
      <c r="D8" s="5" t="n">
        <v>9</v>
      </c>
      <c r="E8" s="5" t="n">
        <v>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4</v>
      </c>
      <c r="C1" s="2" t="s">
        <v>71</v>
      </c>
      <c r="E1" s="2" t="s">
        <v>1</v>
      </c>
    </row>
    <row r="2" spans="1:6">
      <c r="C2" s="2" t="s">
        <v>2</v>
      </c>
      <c r="D2" s="2" t="s">
        <v>72</v>
      </c>
      <c r="E2" s="2" t="s">
        <v>2</v>
      </c>
      <c r="F2" s="2" t="s">
        <v>72</v>
      </c>
    </row>
    <row r="3" spans="1:6">
      <c r="A3" s="3" t="s">
        <v>535</v>
      </c>
    </row>
    <row r="4" spans="1:6">
      <c r="A4" s="4" t="s">
        <v>536</v>
      </c>
      <c r="E4" s="4" t="s">
        <v>537</v>
      </c>
    </row>
    <row r="5" spans="1:6">
      <c r="A5" s="4" t="s">
        <v>517</v>
      </c>
      <c r="B5" s="4" t="s">
        <v>272</v>
      </c>
      <c r="C5" s="7" t="n">
        <v>-167</v>
      </c>
      <c r="D5" s="7" t="n">
        <v>-216</v>
      </c>
      <c r="E5" s="7" t="n">
        <v>867</v>
      </c>
      <c r="F5" s="7" t="n">
        <v>-1265</v>
      </c>
    </row>
    <row r="6" spans="1:6">
      <c r="A6" s="4" t="s">
        <v>538</v>
      </c>
    </row>
    <row r="7" spans="1:6">
      <c r="A7" s="3" t="s">
        <v>535</v>
      </c>
    </row>
    <row r="8" spans="1:6">
      <c r="A8" s="4" t="s">
        <v>517</v>
      </c>
      <c r="C8" s="7" t="n">
        <v>-167</v>
      </c>
      <c r="D8" s="7" t="n">
        <v>-216</v>
      </c>
      <c r="E8" s="7" t="n">
        <v>867</v>
      </c>
      <c r="F8" s="7" t="n">
        <v>-1265</v>
      </c>
    </row>
    <row r="9" spans="1:6">
      <c r="A9" t="n"/>
    </row>
    <row r="10" spans="1:6">
      <c r="A10" s="4" t="s">
        <v>272</v>
      </c>
      <c r="B10" s="4" t="s">
        <v>520</v>
      </c>
    </row>
  </sheetData>
  <mergeCells count="5">
    <mergeCell ref="A1:B2"/>
    <mergeCell ref="C1:D1"/>
    <mergeCell ref="E1:F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3</v>
      </c>
    </row>
    <row r="2" spans="1:3">
      <c r="A2" s="4" t="s">
        <v>540</v>
      </c>
    </row>
    <row r="3" spans="1:3">
      <c r="A3" s="3" t="s">
        <v>541</v>
      </c>
    </row>
    <row r="4" spans="1:3">
      <c r="A4" s="4" t="s">
        <v>542</v>
      </c>
      <c r="B4" s="7" t="n">
        <v>456</v>
      </c>
      <c r="C4" s="7" t="n">
        <v>810</v>
      </c>
    </row>
    <row r="5" spans="1:3">
      <c r="A5" s="4" t="s">
        <v>543</v>
      </c>
    </row>
    <row r="6" spans="1:3">
      <c r="A6" s="3" t="s">
        <v>541</v>
      </c>
    </row>
    <row r="7" spans="1:3">
      <c r="A7" s="4" t="s">
        <v>542</v>
      </c>
      <c r="B7" s="5" t="n">
        <v>0</v>
      </c>
      <c r="C7" s="5" t="n">
        <v>0</v>
      </c>
    </row>
    <row r="8" spans="1:3">
      <c r="A8" s="4" t="s">
        <v>544</v>
      </c>
    </row>
    <row r="9" spans="1:3">
      <c r="A9" s="3" t="s">
        <v>541</v>
      </c>
    </row>
    <row r="10" spans="1:3">
      <c r="A10" s="4" t="s">
        <v>542</v>
      </c>
      <c r="B10" s="5" t="n">
        <v>456</v>
      </c>
      <c r="C10" s="5" t="n">
        <v>810</v>
      </c>
    </row>
    <row r="11" spans="1:3">
      <c r="A11" s="4" t="s">
        <v>545</v>
      </c>
    </row>
    <row r="12" spans="1:3">
      <c r="A12" s="3" t="s">
        <v>541</v>
      </c>
    </row>
    <row r="13" spans="1:3">
      <c r="A13" s="4" t="s">
        <v>542</v>
      </c>
      <c r="B13" s="7" t="n">
        <v>0</v>
      </c>
      <c r="C13"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r="1" spans="1:4">
      <c r="A1" s="1" t="s">
        <v>546</v>
      </c>
      <c r="C1" s="2" t="s">
        <v>1</v>
      </c>
      <c r="D1" s="2" t="s">
        <v>308</v>
      </c>
    </row>
    <row r="2" spans="1:4">
      <c r="C2" s="2" t="s">
        <v>547</v>
      </c>
      <c r="D2" s="2" t="s">
        <v>548</v>
      </c>
    </row>
    <row r="3" spans="1:4">
      <c r="A3" s="4" t="s">
        <v>549</v>
      </c>
    </row>
    <row r="4" spans="1:4">
      <c r="A4" s="3" t="s">
        <v>550</v>
      </c>
    </row>
    <row r="5" spans="1:4">
      <c r="A5" s="4" t="s">
        <v>551</v>
      </c>
      <c r="C5" s="7" t="n">
        <v>6000</v>
      </c>
      <c r="D5" s="7" t="n">
        <v>5000</v>
      </c>
    </row>
    <row r="6" spans="1:4">
      <c r="A6" s="4" t="s">
        <v>552</v>
      </c>
      <c r="C6" s="11" t="n">
        <v>1.1236</v>
      </c>
      <c r="D6" s="12" t="n">
        <v>1.245</v>
      </c>
    </row>
    <row r="7" spans="1:4">
      <c r="A7" s="4" t="s">
        <v>553</v>
      </c>
      <c r="B7" s="4" t="s">
        <v>272</v>
      </c>
      <c r="C7" s="7" t="n">
        <v>47</v>
      </c>
      <c r="D7" s="7" t="n">
        <v>140</v>
      </c>
    </row>
    <row r="8" spans="1:4">
      <c r="A8" s="4" t="s">
        <v>554</v>
      </c>
    </row>
    <row r="9" spans="1:4">
      <c r="A9" s="3" t="s">
        <v>550</v>
      </c>
    </row>
    <row r="10" spans="1:4">
      <c r="A10" s="4" t="s">
        <v>551</v>
      </c>
      <c r="C10" s="7" t="n">
        <v>22500</v>
      </c>
      <c r="D10" s="7" t="n">
        <v>20000</v>
      </c>
    </row>
    <row r="11" spans="1:4">
      <c r="A11" s="4" t="s">
        <v>555</v>
      </c>
      <c r="C11" s="11" t="n">
        <v>6.2645</v>
      </c>
      <c r="D11" s="11" t="n">
        <v>6.2757</v>
      </c>
    </row>
    <row r="12" spans="1:4">
      <c r="A12" s="4" t="s">
        <v>553</v>
      </c>
      <c r="B12" s="4" t="s">
        <v>272</v>
      </c>
      <c r="C12" s="7" t="n">
        <v>181</v>
      </c>
      <c r="D12" s="7" t="n">
        <v>174</v>
      </c>
    </row>
    <row r="13" spans="1:4">
      <c r="A13" s="4" t="s">
        <v>556</v>
      </c>
    </row>
    <row r="14" spans="1:4">
      <c r="A14" s="3" t="s">
        <v>550</v>
      </c>
    </row>
    <row r="15" spans="1:4">
      <c r="A15" s="4" t="s">
        <v>551</v>
      </c>
      <c r="C15" s="7" t="n">
        <v>2500</v>
      </c>
      <c r="D15" s="7" t="n">
        <v>5000</v>
      </c>
    </row>
    <row r="16" spans="1:4">
      <c r="A16" s="4" t="s">
        <v>557</v>
      </c>
      <c r="C16" s="11" t="n">
        <v>2.769</v>
      </c>
      <c r="D16" s="11" t="n">
        <v>2.3401</v>
      </c>
    </row>
    <row r="17" spans="1:4">
      <c r="A17" s="4" t="s">
        <v>553</v>
      </c>
      <c r="B17" s="4" t="s">
        <v>272</v>
      </c>
      <c r="C17" s="7" t="n">
        <v>281</v>
      </c>
      <c r="D17" s="7" t="n">
        <v>609</v>
      </c>
    </row>
    <row r="18" spans="1:4">
      <c r="A18" s="4" t="s">
        <v>558</v>
      </c>
    </row>
    <row r="19" spans="1:4">
      <c r="A19" s="3" t="s">
        <v>550</v>
      </c>
    </row>
    <row r="20" spans="1:4">
      <c r="A20" s="4" t="s">
        <v>551</v>
      </c>
      <c r="C20" s="7" t="n">
        <v>4000</v>
      </c>
    </row>
    <row r="21" spans="1:4">
      <c r="A21" s="4" t="s">
        <v>555</v>
      </c>
      <c r="C21" s="11" t="n">
        <v>6.2355</v>
      </c>
    </row>
    <row r="22" spans="1:4">
      <c r="A22" s="4" t="s">
        <v>553</v>
      </c>
      <c r="B22" s="4" t="s">
        <v>272</v>
      </c>
      <c r="C22" s="7" t="n">
        <v>-13</v>
      </c>
    </row>
    <row r="23" spans="1:4">
      <c r="A23" s="4" t="s">
        <v>559</v>
      </c>
    </row>
    <row r="24" spans="1:4">
      <c r="A24" s="3" t="s">
        <v>550</v>
      </c>
    </row>
    <row r="25" spans="1:4">
      <c r="A25" s="4" t="s">
        <v>551</v>
      </c>
      <c r="D25" s="7" t="n">
        <v>2500</v>
      </c>
    </row>
    <row r="26" spans="1:4">
      <c r="A26" s="4" t="s">
        <v>557</v>
      </c>
      <c r="D26" s="11" t="n">
        <v>2.5442</v>
      </c>
    </row>
    <row r="27" spans="1:4">
      <c r="A27" s="4" t="s">
        <v>553</v>
      </c>
      <c r="B27" s="4" t="s">
        <v>272</v>
      </c>
      <c r="D27" s="7" t="n">
        <v>-113</v>
      </c>
    </row>
    <row r="28" spans="1:4">
      <c r="A28" s="4" t="s">
        <v>560</v>
      </c>
    </row>
    <row r="29" spans="1:4">
      <c r="A29" s="3" t="s">
        <v>550</v>
      </c>
    </row>
    <row r="30" spans="1:4">
      <c r="A30" s="4" t="s">
        <v>551</v>
      </c>
      <c r="C30" s="7" t="n">
        <v>7500</v>
      </c>
    </row>
    <row r="31" spans="1:4">
      <c r="A31" s="4" t="s">
        <v>555</v>
      </c>
      <c r="C31" s="11" t="n">
        <v>6.2473</v>
      </c>
    </row>
    <row r="32" spans="1:4">
      <c r="A32" s="4" t="s">
        <v>553</v>
      </c>
      <c r="B32" s="4" t="s">
        <v>272</v>
      </c>
      <c r="C32" s="7" t="n">
        <v>-40</v>
      </c>
    </row>
    <row r="33" spans="1:4">
      <c r="A33" t="n"/>
    </row>
    <row r="34" spans="1:4">
      <c r="A34" s="4" t="s">
        <v>272</v>
      </c>
      <c r="B34" s="4" t="s">
        <v>561</v>
      </c>
    </row>
  </sheetData>
  <mergeCells count="3">
    <mergeCell ref="A1:B2"/>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562</v>
      </c>
      <c r="B1" s="2" t="s">
        <v>469</v>
      </c>
    </row>
    <row r="2" spans="1:2">
      <c r="A2" s="3" t="s">
        <v>563</v>
      </c>
    </row>
    <row r="3" spans="1:2">
      <c r="A3" s="4" t="s">
        <v>564</v>
      </c>
      <c r="B3" s="9" t="n">
        <v>12.4</v>
      </c>
    </row>
    <row r="4" spans="1:2">
      <c r="A4" s="4" t="s">
        <v>565</v>
      </c>
      <c r="B4" s="4" t="s">
        <v>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INCOME STATEMENTS</vt:lpstr>
      <vt:lpstr>CONSOLIDATED COMPREHENSIVE INCO</vt:lpstr>
      <vt:lpstr>CONSOLIDATED STATEMENTS OF CASH</vt:lpstr>
      <vt:lpstr>Basis of Presentation and Signi</vt:lpstr>
      <vt:lpstr>Cash and Cash Equivalents</vt:lpstr>
      <vt:lpstr>Accounts Receivable, Net and Re</vt:lpstr>
      <vt:lpstr>Inventories, Net and Significan</vt:lpstr>
      <vt:lpstr>Goodwill and Intangible Assets,</vt:lpstr>
      <vt:lpstr>Line of Credit</vt:lpstr>
      <vt:lpstr>Income Taxes</vt:lpstr>
      <vt:lpstr>Accrued Compensation</vt:lpstr>
      <vt:lpstr>Other Accrued Expenses</vt:lpstr>
      <vt:lpstr>Commitments and Contingencies</vt:lpstr>
      <vt:lpstr>Treasury Stock</vt:lpstr>
      <vt:lpstr>Business Segment and Foreign Op</vt:lpstr>
      <vt:lpstr>Stock-Based Compensation</vt:lpstr>
      <vt:lpstr>Other Income (Expense), Net</vt:lpstr>
      <vt:lpstr>Earnings Per Share</vt:lpstr>
      <vt:lpstr>Derivatives</vt:lpstr>
      <vt:lpstr>Subsequent Event</vt:lpstr>
      <vt:lpstr>Basis of Presentation and Sig24</vt:lpstr>
      <vt:lpstr>Cash and Cash Equivalents (Tabl</vt:lpstr>
      <vt:lpstr>Accounts Receivable, Net and 26</vt:lpstr>
      <vt:lpstr>Inventories, Net and Signific27</vt:lpstr>
      <vt:lpstr>Goodwill and Intangible Asset28</vt:lpstr>
      <vt:lpstr>Accrued Compensation (Tables)</vt:lpstr>
      <vt:lpstr>Other Accrued Expenses (Tables)</vt:lpstr>
      <vt:lpstr>Commitments and Contingencies (</vt:lpstr>
      <vt:lpstr>Treasury Stock (Tables)</vt:lpstr>
      <vt:lpstr>Business Segment and Foreign 33</vt:lpstr>
      <vt:lpstr>Stock-Based Compensation (Table</vt:lpstr>
      <vt:lpstr>Other Income (Expense), Net (Ta</vt:lpstr>
      <vt:lpstr>Earnings Per Share (Tables)</vt:lpstr>
      <vt:lpstr>Derivatives (Tables)</vt:lpstr>
      <vt:lpstr>Cash and Cash Equivalents - Geo</vt:lpstr>
      <vt:lpstr>Accounts Receivable, Net and 39</vt:lpstr>
      <vt:lpstr>Accounts Receivable, Net and 40</vt:lpstr>
      <vt:lpstr>Accounts Receivable, Net and 41</vt:lpstr>
      <vt:lpstr>Accounts Receivable, Net and 42</vt:lpstr>
      <vt:lpstr>Inventories, Net and Signific43</vt:lpstr>
      <vt:lpstr>Inventories, Net and Signific44</vt:lpstr>
      <vt:lpstr>Inventories, Net And Signific45</vt:lpstr>
      <vt:lpstr>Inventories, Net and Signific46</vt:lpstr>
      <vt:lpstr>Goodwill and Intangible Asset47</vt:lpstr>
      <vt:lpstr>Goodwill and Intangible Asset48</vt:lpstr>
      <vt:lpstr>Goodwill and Intangible Asset49</vt:lpstr>
      <vt:lpstr>Line of Credit (Details)</vt:lpstr>
      <vt:lpstr>Income Taxes (Details)</vt:lpstr>
      <vt:lpstr>Accrued Compensation (Details)</vt:lpstr>
      <vt:lpstr>Other Accrued Expenses (Details</vt:lpstr>
      <vt:lpstr>Commitments and Contingencies -</vt:lpstr>
      <vt:lpstr>Commitments and Contingencies55</vt:lpstr>
      <vt:lpstr>Treasury Stock (Details)</vt:lpstr>
      <vt:lpstr>Business Segment and Foreign 57</vt:lpstr>
      <vt:lpstr>Business Segment and Foreign 58</vt:lpstr>
      <vt:lpstr>Stock-Based Compensation - Expe</vt:lpstr>
      <vt:lpstr>Stock-Based Compensation - Opti</vt:lpstr>
      <vt:lpstr>Stock-Based Compensation - Valu</vt:lpstr>
      <vt:lpstr>Stock-based Compensation (Detai</vt:lpstr>
      <vt:lpstr>Stock-Based Compensation - Rest</vt:lpstr>
      <vt:lpstr>Other Income (Expense), Net (De</vt:lpstr>
      <vt:lpstr>Earnings Per Share (Details)</vt:lpstr>
      <vt:lpstr>Earnings Per Share - Antidiluti</vt:lpstr>
      <vt:lpstr>Derivatives (Details)</vt:lpstr>
      <vt:lpstr>Derivatives - Fair Value (Detai</vt:lpstr>
      <vt:lpstr>Derivatives - Contracts Held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2:39Z</dcterms:created>
  <dcterms:modified xmlns:dcterms="http://purl.org/dc/terms/" xmlns:xsi="http://www.w3.org/2001/XMLSchema-instance" xsi:type="dcterms:W3CDTF">2015-08-10T07:52:39Z</dcterms:modified>
  <dc:title xmlns:dc="http://purl.org/dc/elements/1.1/">Untitled</dc:title>
  <dc:description xmlns:dc="http://purl.org/dc/elements/1.1/"/>
  <dc:subject xmlns:dc="http://purl.org/dc/elements/1.1/"/>
  <cp:keywords/>
  <cp:category/>
</cp:coreProperties>
</file>